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Sto6" sheetId="6" r:id="rId6"/>
    <s:sheet name="Consolidated Statements of Cash" sheetId="7" r:id="rId7"/>
    <s:sheet name="Organization and Summary of Sig" sheetId="8" r:id="rId8"/>
    <s:sheet name="Property and Equipment" sheetId="9" r:id="rId9"/>
    <s:sheet name="Goodwill and Other Intangible A" sheetId="10" r:id="rId10"/>
    <s:sheet name="Accrued Expenses" sheetId="11" r:id="rId11"/>
    <s:sheet name="Debt Obligations and Financing " sheetId="12" r:id="rId12"/>
    <s:sheet name="Income Taxes" sheetId="13" r:id="rId13"/>
    <s:sheet name="Commitments and Contingencies" sheetId="14" r:id="rId14"/>
    <s:sheet name="Equity Incentive Plan" sheetId="15" r:id="rId15"/>
    <s:sheet name="Employee Benefit Plans" sheetId="16" r:id="rId16"/>
    <s:sheet name="Common Stock" sheetId="17" r:id="rId17"/>
    <s:sheet name="Transactions with Affiliates an" sheetId="18" r:id="rId18"/>
    <s:sheet name="Segment Reporting" sheetId="19" r:id="rId19"/>
    <s:sheet name="Quarterly results of Operations" sheetId="20" r:id="rId20"/>
    <s:sheet name="Subsequent Events" sheetId="21" r:id="rId21"/>
    <s:sheet name="Schedule I - Condensed Financia" sheetId="22" r:id="rId22"/>
    <s:sheet name="Organization and Summary of S23" sheetId="23" r:id="rId23"/>
    <s:sheet name="Organization and Summary of S24" sheetId="24" r:id="rId24"/>
    <s:sheet name="Property and Equipment (Tables)" sheetId="25" r:id="rId25"/>
    <s:sheet name="Goodwill and Other Intangible26" sheetId="26" r:id="rId26"/>
    <s:sheet name="Accrued Expenses (Tables)" sheetId="27" r:id="rId27"/>
    <s:sheet name="Debt Obligations and Financin28" sheetId="28" r:id="rId28"/>
    <s:sheet name="Income Taxes (Tables)" sheetId="29" r:id="rId29"/>
    <s:sheet name="Commitments and Contingencies (" sheetId="30" r:id="rId30"/>
    <s:sheet name="Equity Incentive Plan (Tables)" sheetId="31" r:id="rId31"/>
    <s:sheet name="Segment Reporting (Tables)" sheetId="32" r:id="rId32"/>
    <s:sheet name="Quarterly results of Operatio33" sheetId="33" r:id="rId33"/>
    <s:sheet name="Organization and Summary of S34" sheetId="34" r:id="rId34"/>
    <s:sheet name="Organization and Summary of S35" sheetId="35" r:id="rId35"/>
    <s:sheet name="Organization and Summary of S36" sheetId="36" r:id="rId36"/>
    <s:sheet name="Organization and Summary of S37" sheetId="37" r:id="rId37"/>
    <s:sheet name="Property and Equipment - Schedu" sheetId="38" r:id="rId38"/>
    <s:sheet name="Property and Equipment - Additi" sheetId="39" r:id="rId39"/>
    <s:sheet name="Goodwill and Other Intangible40" sheetId="40" r:id="rId40"/>
    <s:sheet name="Goodwill and Other Intangible41" sheetId="41" r:id="rId41"/>
    <s:sheet name="Goodwill and Other Intangible42" sheetId="42" r:id="rId42"/>
    <s:sheet name="Accrued Expenses - Schedule of " sheetId="43" r:id="rId43"/>
    <s:sheet name="Debt Obligations and Financin44" sheetId="44" r:id="rId44"/>
    <s:sheet name="Debt Obligations and Financin45" sheetId="45" r:id="rId45"/>
    <s:sheet name="Debt Obligations and Financin46" sheetId="46" r:id="rId46"/>
    <s:sheet name="Income Taxes - Components of In" sheetId="47" r:id="rId47"/>
    <s:sheet name="Income Taxes - Reconciliation o" sheetId="48" r:id="rId48"/>
    <s:sheet name="Income Taxes - Components of De" sheetId="49" r:id="rId49"/>
    <s:sheet name="Commitments and Contingencies -" sheetId="50" r:id="rId50"/>
    <s:sheet name="Commitments and Contingencies51" sheetId="51" r:id="rId51"/>
    <s:sheet name="Commitments and Contingencies52" sheetId="52" r:id="rId52"/>
    <s:sheet name="Equity Incentive Plan - Additio" sheetId="53" r:id="rId53"/>
    <s:sheet name="Equity Incentive Plan - Summary" sheetId="54" r:id="rId54"/>
    <s:sheet name="Equity Incentive Plan - Summa55" sheetId="55" r:id="rId55"/>
    <s:sheet name="Employee Benefit Plans - Additi" sheetId="56" r:id="rId56"/>
    <s:sheet name="Common Stock - Additional Infor" sheetId="57" r:id="rId57"/>
    <s:sheet name="Transactions with Affiliates 58" sheetId="58" r:id="rId58"/>
    <s:sheet name="Segment Reporting - Additional " sheetId="59" r:id="rId59"/>
    <s:sheet name="Segment Reporting - Percentage " sheetId="60" r:id="rId60"/>
    <s:sheet name="Quarterly Results of Operatio61" sheetId="61" r:id="rId61"/>
    <s:sheet name="Subsequent Events - Additional " sheetId="62" r:id="rId62"/>
    <s:sheet name="Schedule I - Condensed Financ63" sheetId="63" r:id="rId63"/>
    <s:sheet name="Schedule I - Condensed Financ64" sheetId="64" r:id="rId64"/>
    <s:sheet name="Schedule I - Condensed Financ65" sheetId="65" r:id="rId65"/>
  </s:sheets>
  <s:definedNames/>
  <s:calcPr calcId="124519" calcMode="auto" fullCalcOnLoad="1"/>
</s:workbook>
</file>

<file path=xl/sharedStrings.xml><?xml version="1.0" encoding="utf-8"?>
<sst xmlns="http://schemas.openxmlformats.org/spreadsheetml/2006/main" uniqueCount="714">
  <si>
    <t>Document and Entity Information - USD ($)</t>
  </si>
  <si>
    <t>12 Months Ended</t>
  </si>
  <si>
    <t>Jan. 30, 2016</t>
  </si>
  <si>
    <t>Apr. 08, 2016</t>
  </si>
  <si>
    <t>May. 02, 2015</t>
  </si>
  <si>
    <t>Document And Entity Information [Abstract]</t>
  </si>
  <si>
    <t>Document Type</t>
  </si>
  <si>
    <t>10-K</t>
  </si>
  <si>
    <t>Amendment Flag</t>
  </si>
  <si>
    <t>false</t>
  </si>
  <si>
    <t>Document Period End Date</t>
  </si>
  <si>
    <t>Jan. 30,
		2016</t>
  </si>
  <si>
    <t>Document Fiscal Year Focus</t>
  </si>
  <si>
    <t>Document Fiscal Period Focus</t>
  </si>
  <si>
    <t>FY</t>
  </si>
  <si>
    <t>Trading Symbol</t>
  </si>
  <si>
    <t>OLLI</t>
  </si>
  <si>
    <t>Entity Registrant Name</t>
  </si>
  <si>
    <t>Ollie's Bargain Outlet Holdings, Inc.</t>
  </si>
  <si>
    <t>Entity Central Index Key</t>
  </si>
  <si>
    <t>Current Fiscal Year End Date</t>
  </si>
  <si>
    <t>--01-30</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Balance Sheets - USD ($) $ in Thousands</t>
  </si>
  <si>
    <t>Jan. 31, 2015</t>
  </si>
  <si>
    <t>Current assets:</t>
  </si>
  <si>
    <t>Cash and cash equivalents</t>
  </si>
  <si>
    <t>Inventories</t>
  </si>
  <si>
    <t>Accounts receivable</t>
  </si>
  <si>
    <t>Deferred income taxes</t>
  </si>
  <si>
    <t>Prepaid expenses and other assets</t>
  </si>
  <si>
    <t>Total current assets</t>
  </si>
  <si>
    <t>Property and equipment, net of accumulated depreciation of $28,270 and $19,403, respectively</t>
  </si>
  <si>
    <t>Goodwill</t>
  </si>
  <si>
    <t>Trade name and other intangible assets, net of accumulated amortization of $1,259 and $1,060, respectively</t>
  </si>
  <si>
    <t>Other assets</t>
  </si>
  <si>
    <t>Total assets</t>
  </si>
  <si>
    <t>Current liabilities:</t>
  </si>
  <si>
    <t>Current portion of long-term debt</t>
  </si>
  <si>
    <t>Accounts payable</t>
  </si>
  <si>
    <t>Income taxes payable</t>
  </si>
  <si>
    <t>Accrued expenses</t>
  </si>
  <si>
    <t>Total current liabilities</t>
  </si>
  <si>
    <t>Revolving credit facility</t>
  </si>
  <si>
    <t>Long-term debt</t>
  </si>
  <si>
    <t>Other long-term liabilities</t>
  </si>
  <si>
    <t>Total liabilities</t>
  </si>
  <si>
    <t>Stockholders' equity:</t>
  </si>
  <si>
    <t>Preferred stock - 50,000 and 0 shares authorized, respectively, at $0.001 par value; no shares issued</t>
  </si>
  <si>
    <t xml:space="preserve"> </t>
  </si>
  <si>
    <t>Common stock, Value</t>
  </si>
  <si>
    <t>Additional paid-in capital</t>
  </si>
  <si>
    <t>Retained earnings</t>
  </si>
  <si>
    <t>Treasury - common stock, at cost; 9 and 3 shares, respectively</t>
  </si>
  <si>
    <t>Total stockholders' equity</t>
  </si>
  <si>
    <t>Total liabilities and stockholders' equity</t>
  </si>
  <si>
    <t>Common Stock Class A [Member]</t>
  </si>
  <si>
    <t>Common Stock Class B [Member]</t>
  </si>
  <si>
    <t>Consolidated Balance Sheets (Parenthetical) - USD ($) $ in Thousands</t>
  </si>
  <si>
    <t>Property and equipment, accumulated depreciation</t>
  </si>
  <si>
    <t>Trade name and other intangible assets, accumulated amortization</t>
  </si>
  <si>
    <t>Preferred stock, Shares authorized</t>
  </si>
  <si>
    <t>Preferred stock, Par value</t>
  </si>
  <si>
    <t>Preferred stock, Shares issued</t>
  </si>
  <si>
    <t>Common stock, Shares authorized</t>
  </si>
  <si>
    <t>Common stock, Par value</t>
  </si>
  <si>
    <t>Common stock, Shares issued</t>
  </si>
  <si>
    <t>Treasury stock, Shares</t>
  </si>
  <si>
    <t>Consolidated Statements of Income - USD ($) shares in Thousands, $ in Thousands</t>
  </si>
  <si>
    <t>3 Months Ended</t>
  </si>
  <si>
    <t>Oct. 31, 2015</t>
  </si>
  <si>
    <t>Aug. 01, 2015</t>
  </si>
  <si>
    <t>Nov. 01, 2014</t>
  </si>
  <si>
    <t>Aug. 02, 2014</t>
  </si>
  <si>
    <t>May. 03, 2014</t>
  </si>
  <si>
    <t>Feb. 01, 2014</t>
  </si>
  <si>
    <t>Income Statement [Abstract]</t>
  </si>
  <si>
    <t>Net sales</t>
  </si>
  <si>
    <t>Cost of sales</t>
  </si>
  <si>
    <t>Gross profit</t>
  </si>
  <si>
    <t>Selling, general and administrative expenses</t>
  </si>
  <si>
    <t>Depreciation and amortization expenses</t>
  </si>
  <si>
    <t>Pre-opening expenses</t>
  </si>
  <si>
    <t>Operating income</t>
  </si>
  <si>
    <t>Interest expense, net</t>
  </si>
  <si>
    <t>Loss on extinguishment of debt</t>
  </si>
  <si>
    <t>Income before income taxes</t>
  </si>
  <si>
    <t>Income tax expense</t>
  </si>
  <si>
    <t>Net income</t>
  </si>
  <si>
    <t>Earnings per common share:</t>
  </si>
  <si>
    <t>Basic</t>
  </si>
  <si>
    <t>Diluted</t>
  </si>
  <si>
    <t>Weighted average common shares outstanding:</t>
  </si>
  <si>
    <t>Consolidated Statements of Stockholders' Equity - USD ($) $ in Thousands</t>
  </si>
  <si>
    <t>Total</t>
  </si>
  <si>
    <t>Common Stock [Member]</t>
  </si>
  <si>
    <t>Treasury Stock [Member]</t>
  </si>
  <si>
    <t>Additional Paid-In Capital [Member]</t>
  </si>
  <si>
    <t>Retained Earnings [Member]</t>
  </si>
  <si>
    <t>Common Stock Class A [Member]Common Stock [Member]</t>
  </si>
  <si>
    <t>Beginning Balance at Feb. 02, 2013</t>
  </si>
  <si>
    <t>Beginning Balance, shares at Feb. 02, 2013</t>
  </si>
  <si>
    <t>Stock-based compensation expense</t>
  </si>
  <si>
    <t>Repurchase of common stock</t>
  </si>
  <si>
    <t>Repurchase of common stock, shares</t>
  </si>
  <si>
    <t>Ending Balance at Feb. 01, 2014</t>
  </si>
  <si>
    <t>Ending Balance, shares at Feb. 01, 2014</t>
  </si>
  <si>
    <t>Dividend paid</t>
  </si>
  <si>
    <t>Purchase of treasury stock</t>
  </si>
  <si>
    <t>Purchase of treasury stock, shares</t>
  </si>
  <si>
    <t>Ending Balance at Jan. 31, 2015</t>
  </si>
  <si>
    <t>Ending Balance, shares at Jan. 31, 2015</t>
  </si>
  <si>
    <t>Proceeds from stock options exercised</t>
  </si>
  <si>
    <t>Proceeds from stock options exercised, shares</t>
  </si>
  <si>
    <t>Excess tax benefit related to exercises of stock options</t>
  </si>
  <si>
    <t>Conversion of Class A and Class B common stock to a single class of common stock</t>
  </si>
  <si>
    <t>Conversion of Class A and Class B common stock to a single class of common stock, shares</t>
  </si>
  <si>
    <t>Proceeds from issuance of common stock, net of expenses</t>
  </si>
  <si>
    <t>Proceeds from issuance of common stock, net of expenses, shares</t>
  </si>
  <si>
    <t>Ending Balance at Jan. 30, 2016</t>
  </si>
  <si>
    <t>Ending Balance, shares at Jan. 30, 2016</t>
  </si>
  <si>
    <t>Consolidated Statements of Stockholders' Equity (Parenthetical) - $ / shares</t>
  </si>
  <si>
    <t>Statement of Stockholders' Equity [Abstract]</t>
  </si>
  <si>
    <t>Dividends paid, per share</t>
  </si>
  <si>
    <t>Consolidated Statements of Cash Flows - USD ($) $ in Thousands</t>
  </si>
  <si>
    <t>Cash flows from operating activities:</t>
  </si>
  <si>
    <t>Adjustments to reconcile net income to net cash provided by operating activities:</t>
  </si>
  <si>
    <t>Depreciation and amortization of property and equipment</t>
  </si>
  <si>
    <t>Amortization of debt issuance costs</t>
  </si>
  <si>
    <t>Amortization of original issue discount</t>
  </si>
  <si>
    <t>Amortization of intangibles</t>
  </si>
  <si>
    <t>Gain on disposal of assets</t>
  </si>
  <si>
    <t>Deferred income tax benefit</t>
  </si>
  <si>
    <t>Deferred rent expense</t>
  </si>
  <si>
    <t>Changes in operating assets and liabilities:</t>
  </si>
  <si>
    <t>Accrued expenses and other liabilities</t>
  </si>
  <si>
    <t>Net cash provided by operating activities</t>
  </si>
  <si>
    <t>Cash flows from investing activities:</t>
  </si>
  <si>
    <t>Purchases of property and equipment</t>
  </si>
  <si>
    <t>Acquisition of intangible assets</t>
  </si>
  <si>
    <t>Proceeds from sale of property and equipment</t>
  </si>
  <si>
    <t>Net cash used in investing activities</t>
  </si>
  <si>
    <t>Cash flows from financing activities:</t>
  </si>
  <si>
    <t>Borrowings on revolving credit facility</t>
  </si>
  <si>
    <t>Repayments on revolving credit facility</t>
  </si>
  <si>
    <t>Borrowings on term loan</t>
  </si>
  <si>
    <t>Repayments on term loan and capital leases</t>
  </si>
  <si>
    <t>Proceeds from stock option exercises</t>
  </si>
  <si>
    <t>Payment of debt issuance costs</t>
  </si>
  <si>
    <t>Payment of dividend</t>
  </si>
  <si>
    <t>Net cash used in financing activities</t>
  </si>
  <si>
    <t>Net increase in cash and cash equivalents</t>
  </si>
  <si>
    <t>Cash and cash equivalents at the beginning of the period</t>
  </si>
  <si>
    <t>Cash and cash equivalents at the end of the period</t>
  </si>
  <si>
    <t>Supplemental disclosure of cash flow information:</t>
  </si>
  <si>
    <t>Interest</t>
  </si>
  <si>
    <t>Income taxes</t>
  </si>
  <si>
    <t>Non-cash investing activities:</t>
  </si>
  <si>
    <t>Accrued purchases of property and equipment</t>
  </si>
  <si>
    <t>Organization and Summary of Significant Accounting Policies</t>
  </si>
  <si>
    <t>Organization, Consolidation and Presentation of Financial Statements [Abstract]</t>
  </si>
  <si>
    <t>(1) Organization and Summary of
Significant Accounting Policies
(a) Description of
Business
On September 28, 2012, Ollie’s Bargain Outlet Holdings,
Inc. (formerly known as Bargain Holdings, Inc.) acquired Bargain
Parent, Inc. and its subsidiary Ollie’s Holdings, Inc. and
its sole operating subsidiary, Ollie’s Bargain Outlet, Inc.
for $700.0 million in cash. The acquisition was financed
through approximately $462.6 million in equity investment and
approximately $250.0 million in various debt financing and
Bargain Holdings, Inc. was formed to complete the acquisition by
its majority shareholder, CCMP Capital Advisors, LLC and
affiliates. On March 23, 2015, Bargain Holdings, Inc. changed
its name to Ollie’s Bargain Outlet Holdings, Inc.
Ollie’s Bargain Outlet Holdings, Inc. and subsidiaries are
collectively referenced to as the Company or Ollie’s.
Since the first store opened in 1982, the Company has grown to 203
Ollie’s Bargain Outlet retail locations as of
January 30, 2016. Ollie’s Bargain Outlet retail
locations are currently located in 17 states (Alabama, Connecticut,
Delaware, Georgia, Indiana, Kentucky, Maryland, Michigan, New
Jersey, New York, North Carolina, Ohio, Pennsylvania, South
Carolina, Tennessee, Virginia, and West Virginia).
Ollie’s principally buys overproduced, overstocked, and
closeout merchandise from manufacturers, wholesalers, and other
retailers. In addition, the Company augments its name-brand
closeout deals with directly sourced private label products
featuring names exclusive to Ollie’s, in order to provide
consistently value-priced goods in select key merchandise
categories.
Stock split
On June 17, 2015, the Company effected a stock split of its
common stock at a ratio of 115 shares for every share previously
held. All common stock share and common stock per share amounts for
all periods presented in these financial statements have been
adjusted retroactively to reflect the stock split.
Initial Public Offering
On July 15, 2015, the Company priced its initial public
offering (“IPO”) of 8,925,000 shares of its common
stock. In addition, on July 17, 2015, the underwriters of the
IPO exercised their option to purchase an additional 1,338,750
shares of common stock from the Company. As a result, 10,263,750
shares of common stock were issued and sold by the Company at a
price of $16.00 per share.
As a result of the IPO, the Company received net proceeds of $153.1
million, after deducting the underwriting fees of $11.1 million.
The Company used the net proceeds from the IPO to pay off
outstanding borrowings under the Revolving Credit Facility and a
portion of the outstanding principal balance of the Term Loan. See
Note 5, “Debt Obligations and Financing
Arrangements.”
(b) Fiscal Year
Ollie’s follows a 52/53-week fiscal year, which ends on the
Saturday nearest to January 31st. References to the fiscal
year ended January 30, 2016 refer to the period from
February 1, 2015 to January 30, 2016 (“Fiscal
2015”). References to the fiscal year ended January 31,
2015 refer to the period from February 2, 2014 to
January 31, 2015 (“Fiscal 2014”). References to
the fiscal year end February 1, 2014 refer to the period from
February 3, 2013 to February 1, 2014 (“Fiscal
2013”).
(c) Principles of
Consolidation
The consolidated financial statements include the accounts of the
Company and its subsidiaries. Intercompany transactions have been
eliminated in consolidation.
(d) 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e) Fair Value
Disclosures
Fair value is defined as the price which the Company would receive
to sell an asset or pay to transfer a liability (an exit price) in
an orderly transaction between market participants on the
measurement date. In determining fair value, U.S. GAAP
establishes a three-level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the Company’s assumptions.
Ollie’s financial instruments consist of cash, accounts
receivable, accounts payable and the Company’s term loan. The
carrying amount of cash, accounts receivable and accounts payable
approximates fair value because of their short maturities. The
carrying amount of the Company’s term loan facility
approximates its fair value because the interest rates are adjusted
regularly based on current market conditions.
(f) Cash and Cash
Equivalents
The Company considers cash on hand in stores, bank deposits, credit
card receivables, and all highly liquid investments with remaining
maturities of three months or less at the date of acquisition to be
cash and cash equivalents. Amounts receivable from credit card
issuers are typically converted to cash within one to two business
days of the original sales transaction.
(g) Concentration of Credit
Risk
Financial instruments which potentially subject the Company to a
concentration of credit risk are cash. Ollie’s currently
maintains its day-to-day
(h) Inventories
Inventories are stated at the lower of cost or market determined
using the retail inventory method on a first-in, first-out basis.
The cost of inventories includes the merchandise cost,
transportation costs, and certain distribution and storage costs.
Such costs are thereafter expensed as cost of sales upon the sale
of the merchandise. The retail inventory method uses estimates for
shrink and markdowns to calculate ending inventory. These estimates
made by management could significantly impact the ending inventory
valuation at cost and the resulting gross margin.
(i) Property and
Equipment
Property and equipment are stated at original cost less accumulated
depreciation and amortization. Depreciation and amortization are
calculated over the estimated useful lives of the related assets,
or in the case of leasehold improvements, the lesser of the useful
lives or the remaining term of the lease. Expenditures for
additions, renewals, and betterments are capitalized; expenditures
for maintenance and repairs are charged to expense as incurred.
Depreciation is computed on the straight-line method for financial
reporting purposes.
The useful lives for the purpose of computing depreciation and
amortization are as follows:
Software 3 years
Automobiles 5 years
Computer equipment 5 years
Furniture, fixtures, and equipment 7-10 years
Leasehold improvements Lesser of lease term or useful
life
(j) Goodwill/Intangible
Assets
The Company amortizes intangible assets over their useful lives
unless it determines such lives to be indefinite. Goodwill and
intangible assets having indefinite useful lives are not amortized
to earnings, but instead are subject to annual impairment testing
or more frequently if events or circumstances indicate that the
value of goodwill or intangible assets having indefinite useful
lives might be impaired.
Entities have an option to perform a qualitative assessment to
determine whether further impairment testing on goodwill is
necessary. Specifically, an entity has the option to first assess
qualitative factors to determine whether it is necessary to perform
the two-step quantitative test. The goodwill quantitative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e allocation is the implied fair value of the reporting
unit goodwill. Fair value of the sole reporting unit for the most
recent quantitative test was determined utilizing a combination of
valuation methods including both the income approach (including a
discounted cash flow analysis) and market approaches (including
prior transaction method and comparable public company multiples).
The fair value estimates utilized in the impairment testing reflect
the use of Level 3 inputs. If the fair value of the reporting unit
exceeds its carrying value, step two does not need to be performed.
If an entity believes, as a result of its qualitative assessment,
that it is more-likely than-not that the fair value of a reporting
unit is less than its carrying amount, the quantitative impairment
test is required. Otherwise, no further testing is required. The
Company has selected the fiscal month ending date of
October as the annual impairment testing date. For the fiscal
years ended January 30, 2016 and January 31, 2015, the
Company completed a qualitative impairment test. For the fiscal
year ended February 1, 2014, the Company completed a
quantitative impairment test. Based upon the procedures described
above, no impairment of goodwill existed.
The Company is also required to perform impairment tests annually
or more frequently if events or circumstances indicate that the
value of its nonamortizing intangible assets might be impaired. The
Company’s nonamortizing intangible assets as of
January 30, 2016 and January 31, 2015 consisted of a
tradename. Entities have an option to perform a qualitative
assessment to determine whether further impairment testing of
nonamortizing intangible assets is necessary. Specifically, an
entity has the option to first assess qualitative factors to
determine whether it is necessary to perform a quantitative test.
The Company performs the quantitative impairment test using the
discounted cash flow method based on management’s projections
to determine the fair value of the asset. The carrying amount of
the asset is then compared to the fair value. If the carrying
amount is greater than fair value, an impairment loss is recorded
for the amount that fair value is less than the carrying amount. If
an entity believes, as a result of its qualitative assessment, that
it is more-likely than-not that the fair value is less than its
carrying amount, the quantitative impairment test is required.
Otherwise, no further testing is required. For the fiscal years
ended January 30, 2016 and January 31, 2015, the Company
completed a qualitative impairment test. For the fiscal year ended
February 1, 2014, the Company completed a quantitative test.
Based upon the procedures described above, no impairment of the
tradename existed.
Intangible assets with determinable useful lives are amortized over
their estimated useful lives and reviewed for impairment whenever
events or changes in circumstances indicate that its carrying
amount may not be recoverable.
(k) 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
(l) Stock-Based
Compensation
The Company measures the cost of employee services received in
exchange for share-based compensation based on the grant date fair
value of the employee stock award. Ollie’s recognizes
stock-based compensation expense based on estimated grant date fair
value using the Black-Scholes option-pricing model which is
recorded on a straight-line basis over the vesting period for the
entire reward. Excess tax benefits of awards related to stock
option exercises are reflected as financing cash inflows.
(m) Revenue
Recognition
Ollie’s recognizes retail sales in its stores when
merchandise is sold and the customer takes possession of
merchandise. Net sales are presented net of returns and sales tax.
The Company provides an allowance for estimated retail merchandise
returns based on prior experience. The total allowance for returns
was $0.2 million as of January 30, 2016, January 31,
2015 and February 1, 2014. The following table provides a
reconciliation of the activity related to the Company’s sales
returns allowance (in thousands):
Fiscal year ended
January 30, January 31, February 1,
Beginning balance $ 247 $ 207 $ 207
Provisions 30,835 27,292 24,236
Sales returns (30,835 ) (27,252 ) (24,236 )
Ending balance $ 247 $ 247 $ 207
(n) Cost of Sales
Cost of sales includes merchandise cost, transportation costs,
inventory markdowns, shrink, and distribution, warehousing, and
storage costs.
(o) Selling, General and
Administrative Expenses
Selling, general and administrative expenses are comprised of
payroll and benefits for stores, field support, and support center
employees. Selling, general and administrative expense also
includes marketing and advertising expense, occupancy costs for
stores and the store support center, insurance, corporate
infrastructure and other selling, general and administrative
expenses.
(p) Advertising Costs
Advertising costs primarily consist of newspaper circulars, email
campaigns, media broadcasts and prominent advertising at
professional and collegiate sporting events and are charged to
expense the first time the advertising occurs. Advertising expense
for the fiscal years ended January 30,
2016, January 31, 2015 and February 1, 2014 was
$25.8 million, $23.1 million and $19.7 million,
respectively.
(q) Operating Leases
The Company leases all of its store locations, distribution centers
and office facilities. Many of the lease agreements contain rent
holidays, rent escalation clauses and contingent rent provisions
– or some combination of these items. For leases of store
locations and the store support center, the Company recognizes rent
expense in selling, general and administrative expenses. For leases
of distribution centers, the Company recognizes rent expense within
cost of sales. All rent expense is recorded on a straight-line
basis over the accounting lease term, which includes lease renewals
determined to be reasonably assured. Additionally, the commencement
date of the accounting lease term reflects the earlier of the date
the Company becomes legally obligated for the lease payments or the
date the Company takes possession of the building for initial
construction and setup. The excess rent expense over the actual
cash paid for rent is accounted for as deferred rent. Leasehold
improvement allowances received from landlords and other lease
incentives are recorded as deferred rent liabilities and are
recognized in selling, general and administrative expenses on a
straight-line basis over the accounting lease term.
(r) Pre-Opening Costs
Pre-opening costs (costs of opening new stores and distribution
facilities, including grand opening promotions, payroll, travel,
training, and store setup costs) are expensed as incurred.
(s) Debt Issuance Costs and
Original Issue Discount
Debt issuance costs and original issue discount are amortized to
interest expense using the effective interest method, over the life
of the related debt. As of January 30, 2016 and
January 31, 2015, debt issuance costs, net of accumulated
amortization, were $3.6 million and $6.1 million and the
amortization expense was $1.3 million and $1.5 million,
respectively. The original issue discount, net of accumulated
amortization, were $0.1 million and $2.8 million for the fiscal
years ended January 30, 2016 and January 31, 2015, and
the amortization expense was $0.4 million and $0.6 million,
respectively. The write off of unamortized debt issuance and
original issue discount costs recorded in loss on extinguishment of
debt on the consolidated statements of income and totaled $6.7
million, $0.7 million and $1.8 million, respectively, for the years
ended January 30, 2016, January 31, 2015 and
February 1, 2014.
(t) Self-Insurance
Under a number of the Company’s insurance programs, which
include the Company’s employee health insurance program, its
workers’ compensation and general liability insurance
programs, the Company is liable for a portion of its
losses. Ollie’s is self-insured for certain losses
related to the company sponsored employee health insurance program.
The Company estimates the accrued liabilities for its
self-insurance programs using historical claims experience and loss
reserves. To limit the Company’s exposure to losses, a
stop-loss third-party
(u)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The Company recognizes the
effect of income tax positions only if those positions are more
likely than not of being sustained. Recognized income tax positions
are measured at the largest amount that is greater than 50% likely
of being realized.
Ollie’s files consolidated federal and state income tax
returns. For years before 2011, the Company is no longer subject to
U.S. federal income tax examinations. State income tax returns
are filed in various state tax jurisdictions, as appropriate, with
varying statutes of limitation and remain subject to examination
for varying periods up to three to four years depending on the
state.
(v) Earnings per Common
Share
Basic earnings per common share is computed by dividing net income
by the weighted average number of common shares outstanding.
Diluted earnings per common share is computed by dividing net
income by the weighted average number of common shares outstanding,
after giving effect to the potential dilution, if applicable, from
the assumed exercise of stock options into shares of common stock
as if those stock options were exercised.
The following table summarizes those effects for the diluted net
income per common share calculation (in thousands, except per share
amounts):
Fiscal year ended
January 30, January 31, February 1,
Net income $ 35,839 $ 26,915 $ 19,541
Weighted average number of common shares outstanding –
Basic 53,835 48,202 48,519
Incremental shares from the assumed exercise of outstanding stock
options 1,961 407
—
Weighted average number of common shares outstanding - Diluted 55,796 48,609 48,519
Earnings per common share – Basic $ 0.67 $ 0.56 $ 0.40
Earnings per common share - Diluted $ 0.64 $ 0.55 $ 0.40
Weighted average stock option shares totaling 651,400, 2,971,140
and 5,230,200 as of January 30, 2016, January 31, 2015,
and February 1, 2014, respectively, were excluded from the
calculation of diluted weighted average common shares outstanding
because the effect would have been antidilutive.
(w) Recent Accounting
Pronouncements
Revenue
In May 2014, the Financial Accounting Standards Board
(“FASB”) issued an Accounting Standards Update
(“ASU”) 2014-09, Revenue from Contracts with
Customers
Debt Issuance Costs
In April 2015, the FASB issued ASU 2015-03, Simplifying the
Presentation of Debt Issuance Costs Presentation and Subsequent
Measurement of Debt Issuance Costs Associated with Line-of-Credit
Arrangements
Deferred Taxes
In November 2015, the FASB issued ASU 2015-17, Balance Sheet
Classification of Deferred Taxes
Leases
In February 2016, the FASB issued ASU 2016-02, Leases
Stock Compensation
In March 2016, the FASB issued ASU 2016-09, Stock
Compensation,
(x) Reclassification
Certain prior-year amounts have been reclassified to conform to
current-year presentation.</t>
  </si>
  <si>
    <t>Property and Equipment</t>
  </si>
  <si>
    <t>Property, Plant and Equipment [Abstract]</t>
  </si>
  <si>
    <t>(2) Property and Equipment
Property and equipment consists of the following (in
thousands):
Fiscal year ended
January 30, January 31,
Furniture, fixtures, and equipment $ 58,713 $ 45,770
Leasehold improvements 7,530 6,336
Automobiles 1,319 1,223
67,562 53,329
Less accumulated depreciation (28,270 ) (19,403 )
$ 39,292 $ 33,926
Depreciation and amortization expense of property and equipment was
$8.9 million, $8.1 million, and $8.1 million for the fiscal
years ended January 30, 2016, January 31, 2015, and
February 1, 2014, respectively, of which $7.2 million,
$7.0 million, and $8.0 million, respectively, is included in
the depreciation and amortization expenses on the consolidated
statements of income. The remainder, as it relates to the
Company’s distribution centers, is included within cost of
sales on the consolidated statements of income.</t>
  </si>
  <si>
    <t>Goodwill and Other Intangible Assets</t>
  </si>
  <si>
    <t>Goodwill and Intangible Assets Disclosure [Abstract]</t>
  </si>
  <si>
    <t>(3) Goodwill and Other Intangible
Assets
Goodwill and other intangible assets consist of the following (in
thousands):
Fiscal year ended
January 30, January 31,
Non-amortizing intangible assets:
Goodwill $ 444,850 $ 444,850
Tradename 230,559 230,402
Amortizing intangible assets:
Favorable leases 4,054 4,085
Customer database
— 198
Accumulated amortization:
Favorable leases (1,259 ) (906 )
Customer database
— (154 )
$ 678,204 $ 678,475
Amortization expense of intangible assets was $0.4 million,
$0.7 million, and $1.4 million, respectively, for the fiscal
years ended January 30, 2016, January 31, 2015, and
February 1, 2014, including $0.4 million each fiscal
year, charged to rent expense for favorable leases. Estimated
amortization expense of intangible assets during the next five
fiscal years and thereafter is shown below (in thousands):
Fiscal year ending:
January 28, 2017 $ 376
February 3, 2018 338
February 2, 2019 335
February 1, 2020 310
January 30, 2021 281
Thereafter 1,155
Total remaining amortization $ 2,795
Favorable lease intangible assets are being amortized on a
straight-line basis over their respective lease terms plus assumed
option renewal periods (weighted average remaining life of
approximately 9.4 and 10.1 years as of January 30, 2016 and
January 31, 2015, respectively).</t>
  </si>
  <si>
    <t>Accrued Expenses</t>
  </si>
  <si>
    <t>Payables and Accruals [Abstract]</t>
  </si>
  <si>
    <t>(4) Accrued Expenses
Accrued expenses consists of the following (in thousands):
Fiscal year ended
January 30, January 31,
Accrued compensation and benefits $ 10,775 $ 8,307
Sales and use taxes 2,278 1,273
Accrued real estate related 2,659 1,631
Accrued insurance 2,605 2,134
Accrued advertising 3,519 3,421
Accrued freight 3,620 2,766
Other 10,117 8,108
$ 35,573 $ 27,640</t>
  </si>
  <si>
    <t>Debt Obligations and Financing Arrangements</t>
  </si>
  <si>
    <t>Debt Disclosure [Abstract]</t>
  </si>
  <si>
    <t>(5) Debt Obligations and Financing
Arrangements
Long-term debt consists of the following (in thousands):
Fiscal year ended
January 30, January 31,
Term loan $ 199,888 $ 321,287
Capital lease 66
—
Total debt 199,954 321,287
Less: current portion (5,018 ) (7,794 )
Long-term debt $ 194,936 $ 313,493
As of January 30, 2016, the scheduled principal payments of
debt are as follows (in thousands):
Fiscal year ending:
January 28, 2017 $ 5,018
February 3, 2018 5,019
February 2, 2019 10,029
February 1, 2020 10,000
January 30, 2021 170,000
Total cash principal payments 200,066
Less: Unamortized original issue discount (112 )
Total cash principal payments, net $ 199,954
On September 28, 2012, the Company entered into two credit
agreements with a total value of $300.0 million. The
$300.0 million was comprised of a $75.0 million revolving
credit facility (“Credit Facility”) and a
$225.0 million term loan (“Term Loan”). The Credit
Facility has Manufacturers and Traders Trust Company
(“M&amp;T Bank”) as administrative agent, and certain
financial institutions as lenders. The Term Loan has Jefferies
Finance LLC (“Jefferies”) as administrative agent, and
certain financial institutions as lenders. As part of the Term
Loan, the Company was required to pay a $2.5 million original
issue discount.
On February 26, 2013, the Company entered into a First
Amendment to the Term Loan (“First Amendment”) which
allowed the Company to borrow an additional principal amount of
$50.0 million. The proceeds received were net of a soft call
premium of $2.2 million, of which $1.8 million was
recorded as additional original issue discount and
$0.4 million was recognized as loss on extinguishment of debt
on the date of the amendment. The primary purpose of this
additional term loan borrowing was a $46.2 million repurchase
of 4,999,625 shares of Class A Common Stock from the
Company’s majority shareholder as consented by the original
Term Loan lenders. In addition, various arrangement fees and legal
fees totaling $1.6 million were incurred in connection with
this amendment, of which $1.1 million were recorded as
deferred financing fees and $0.5 million were recognized in
selling, general and administrative expense on the date of the
amendment. In connection with this amendment, $1.1 million of
debt issuance cost and $0.4 million of original issue discount
were accelerated on the date of the amendment and included in loss
on extinguishment of debt.
On April 11, 2014, the Company entered into a Second Amendment
to the Term Loan (“Amended Term Loan”) which allowed
the Company to borrow an additional principal amount of $60.0
million. The primary purpose of the additional term loan borrowing
was to distribute $58.0 million as a cash dividend to common
shareholders as consented by the original Term Loan lenders. The
total dividend amount was recorded as a reduction of retained
earnings of $23.6 million to reduce the retained earnings balance
as of the dividend date to zero and the additional $34.4 million
was recorded as a reduction of additional paid-in capital. The
proceeds received were net of $2.0 million, of which $1.3 million
was recognized as deferred financing fees, $0.4 million was
recorded as additional original issue discount, and $0.3 million
was recognized as selling, general and administrative expenses. In
connection with this amendment, $0.4 million of debt issuance cost
and $0.2 million of original issue discount were accelerated on the
date of the amendment and included in loss on extinguishment of
debt.
On May 27, 2015, the Company amended the Term Loan and
Revolving Credit Facility to, among other things, increase the size
of the Revolving Credit Facility from $75.0 million to $125.0
million and to permit a dividend to holders of the Company’s
outstanding common stock. On May 27, 2015, the Company
borrowed $50.0 million under the Revolving Credit Facility and the
proceeds were used to pay an aggregate cash dividend of $48.8
million to holders of outstanding common stock. The total dividend
amount was recorded as a reduction of retained earnings of $33.9
million to reduce the retained earnings balance as of the dividend
date to zero and the additional $14.9 million was recorded as a
reduction of additional paid-in capital.
The Amended Term Loan was payable in 27 consecutive quarterly
payments of $0.8 million to be made on the last business day
of each fiscal quarter beginning with February 1, 2013, with
the remaining unpaid principal balance of the Amended Term Loan
along with all accrued and unpaid interest to be paid by
September 28, 2019. The Amended Term Loan provided for an
“Excess Cash Flow” payment, as defined, to be made on
or before 125 days from the end of the Company’s fiscal
year of each year beginning with the fiscal year ended
February 1, 2014. The Excess Cash Flow payment for the fiscal
year ended January 31, 2015 was $4.4 million and was
included in current portion of long-term debt as of
January 31, 2015.
In July 2015, the Company repaid $50.0 million on the Revolving
Credit Facility and $103.1 million of principal on the Amended Term
Loan using proceeds from the IPO. In connection with this repayment
of debt, $1.5 million of debt issuance costs and $0.8 million of
original issue discount were written off and included in loss on
extinguishment of debt.
On January 29, 2016, the Company completed a transaction, in
which it refinanced the Senior Secured Credit Facility with the
proceeds of the New Credit Facilities. The New Credit Facilities
consisting of the $200.0 million New Term Loan and the $100.0
million New Revolving Credit Facility which includes a $25.0
million sub-facility for letters of credit and a $25.0 million
sub-facility for swingline loans. The proceeds of the New Term Loan
together with cash on hand were used to repay the existing Senior
Secured Credit Facilities. The Company incurred various arrangement
fees and legal fees totaling $2.1 million, of which $2.0 million
was recognized as deferred financing fees and $0.1 million was
recognized as selling, general and administrative expenses. In
connection with the termination of the Senior Secured Credit
Facilities, $2.9 million of debt issuance cost and $1.4 million of
original issue discount were accelerated on the date of the
amendment and included in the loss on extinguishment of debt. Loans
under the New Credit Facilities mature on January 29,
2021.
The interest rates for the New Credit Facilities are not subject to
a floor and are calculated as the higher of the Prime Rate, the
Federal Funds Effective Rate plus 0.50% or the Eurodollar Rate plus
1.0%, plus the Applicable Margin, or, for Eurodollar Loans, the
Eurodollar Rate plus the Applicable Margin. The Applicable Margin
will vary from 0.75% to 1.25% for a Base Rate Loan and 1.75% to
2.25% for a Eurodollar Loan, based on reference to the total
leverage ratio. The New Credit Facilities mature on
January 29, 2021.
As of January 30, 2016, the New Term Loan Facility is subject
to amortization with principal payable in quarterly installments of
$1.25 million to be made on the last business day of each fiscal
quarter prior to maturity commencing on April 29, 2016. The
quarterly installment payments increase after fiscal year ended
February 3, 2018 to $2.5 million. The remaining initial
aggregate advances under the New Term Loan Facility are payable at
maturity.
Under the terms of the New Revolving Credit Facility, as of
January 30, 2016, the Company could borrow up to 90.0% of the
most recent appraised value (valued at cost, discounted for the
current net orderly liquidation value) of its eligible inventory,
as defined, up to $100.0 million.
As of January 30, 2016, Ollie’s had $200 million of
outstanding borrowings on the New Term Loan Facility and no
outstanding borrowings under the New Revolving Credit Facility,
with $97.4 million of borrowing availability, letter of credit
commitments of $2.4 million and $0.2 million of rent reserves. The
interest rate on the outstanding borrowings under the New Term Loan
Facility was 2.25% plus the 30-day Eurodollar Rate, or 2.68%. The
New Revolving Credit Facility also contains a variable unused line
fee ranging from 0.250% to 0.375% per annum. The Company
incurred unused line fees of $0.4 million, $0.2 million and
$0.2 million for fiscal years 2015, 2014 and 2013,
respectively.
The New Credit Facilities are collateralized by the Company’s
assets and equity and contain financial covenants, as well as
certain business covenants, including restrictions on dividend
payments, which the Company must comply with during the term of the
agreements. The Company was in compliance with all terms of the New
Credit Facilities as of the fiscal year ended January 30,
2016.
The provisions of the New Credit Facilities restrict all of the net
assets of the Company’s consolidated subsidiaries, which
constitutes all of the net assets on the Company’s
consolidated balance sheet as of January 30, 2016, from being
used to pay any dividends or make other restricted payments to the
Company without prior written consent from the financial
institutions party to the Company’s New Credit Facilities,
subject to certain exceptions.</t>
  </si>
  <si>
    <t>Income Taxes</t>
  </si>
  <si>
    <t>Income Tax Disclosure [Abstract]</t>
  </si>
  <si>
    <t>(6) Income Taxes
The components of income tax provision (benefit) are as follows (in
thousands):
Fiscal year ended
January 30, January 31, February 1,
Current:
Federal $ 19,625 $ 16,760 $ 11,501
State 3,713 3,422 2,989
23,338 20,182 14,490
Deferred:
Federal (849 ) (2,114 ) (2,122 )
State (882 ) (1,305 ) (1,091 )
(1,731 ) (3,419 ) (3,213 )
Income tax expense $ 21,607 $ 16,763 $ 11,277
A reconciliation of the statutory federal income tax rate to the
Company’s effective income tax rate is as follows:
Fiscal year ended
January 30, January 31, February 1,
Statutory federal rate 35.0 % 35.0 % 35.0 %
State taxes, net of federal benefit 3.2 3.2 4.0
Other (0.6 ) 0.2 (2.4 )
37.6 % 38.4 % 36.6 %
Deferred income taxes reflect the effect of temporary differences
between the carrying amounts of the assets and liabilities for
financial reporting purposes and the carrying amounts used for
income tax reporting purposes. Significant components of deferred
tax assets and liabilities are as follows (in thousands):
Fiscal year ended
January 30, January 31,
Deferred tax assets:
Inventory reserves $ 1,236 $ 858
Deferred rent 1,815 1,091
Stock-based compensation 4,753 3,254
Other 3,918 3,163
Total deferred tax assets 11,722 8,366
Deferred tax liabilities:
Tradename (89,669 ) (90,138 )
Depreciation (8,217 ) (6,250 )
Leases (1,007 ) (1,051 )
Noncompetition agreements
— (17 )
Total deferred tax liabilities (98,893 ) (97,456 )
Net deferred tax liabilities $ (87,171 ) $ (89,090 )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including the
impact of available carryback and carryforward periods), projected
future taxable income, and tax-planning strategies in making this
assessment. Based upon the level of historical taxable income and
projections for future taxable income and the scheduled reversal of
deferred liabilities over the periods in which the deferred tax
assets are deductible, management believes it is more likely than
not that the Company will realize the benefits of these deductible
differences as of January 30, 2016 and January 31,
2015.
Ollie’s has no material accrual for uncertain tax positions
or interest or penalties related to income taxes on the
Company’s consolidated balance sheets as of January 30,
2016 or January 31, 2015, and has not recognized any material
uncertain tax positions or interest or penalties related to income
taxes in the consolidated statements of income for the fiscal years
ended January 30, 2016, January 31, 2015 or
February 1, 2014.</t>
  </si>
  <si>
    <t>Commitments and Contingencies</t>
  </si>
  <si>
    <t>Commitments and Contingencies Disclosure [Abstract]</t>
  </si>
  <si>
    <t>(7) Commitments and
Contingencies
Ollie’s leases all of its store, office, and distribution
facilities under operating leases that expire at various dates
through 2031. These leases generally provide for fixed annual
rentals; however, several provide for minimum annual rentals plus
contingent rentals based on a percentage of annual sales. A
majority of the Company’s leases also require a payment for
all or a portion of insurance, real estate taxes, water and sewer
costs, and repairs, the cost of which is charged to the related
expense category rather than being accounted for as rent expense.
Most of the leases contain multiple renewal options, under which
Ollie’s may extend the lease terms for five years.
Minimum rents on operating leases, including agreements with step
rents, are charged to expense on a straight-line basis over the
lease term.
Rent expense on all operating leases consisted of the following (in
thousands):
Fiscal year ended
January 30, January 31, February 1,
Minimum annual rentals $ 32,263 $ 28,707 $ 25,133
Contingent rentals 123 78 140
$ 32,386 $ 28,785 $ 25,273
The following is a schedule by year of future minimum rental
payments required under non-cancelable operating leases, including
option renewal periods that are reasonably assured, that have
initial or remaining lease terms in excess of one year as of
January 30, 2016 (in thousands):
Fiscal year ending:
January 28, 2017 $ 39,490
February 3, 2018 38,242
February 2, 2019 35,254
February 1, 2020 30,391
January 30, 2021 24,430
Thereafter 54,226
Total minimum lease payments $ 222,033
Ollie’s is subject to litigation in the normal course of
business. The Company does not believe such actions, either
individually or collectively, will have a significant impact on
Ollie’s financial position or results of operations.</t>
  </si>
  <si>
    <t>Equity Incentive Plan</t>
  </si>
  <si>
    <t>Disclosure of Compensation Related Costs, Share-based Payments [Abstract]</t>
  </si>
  <si>
    <t>(8) Equity Incentive Plan
During 2012, Ollie’s established an equity incentive plan
(the “2012 Plan”), under which stock options were
granted to executive officers and key employees as deemed
appropriate under the provisions of the 2012 Plan, with an exercise
price at the fair value of the underlying stock on the date of
grant. The vesting period for options granted under the 2012 Plan
is five years (20% ratably per year). Options granted under
the 2012 Plan are subject to employment for vesting, expire
10 years from the date of grant, and are not transferable
other than upon death. As of July 15, 2015, the date of the
pricing of the IPO, no additional equity grants will be made under
the 2012 Plan.
In connection with the IPO, the Company adopted the 2015 equity
incentive plan (the “2015 Plan”) pursuant to which the
Company’s Board of Directors may grant stock options,
restricted shares or other awards to employees, directors and
consultants. The 2015 Plan allows for the issuance of up to
5,250,000 shares. Awards will be made pursuant to agreements and
may be subject to vesting and other restrictions as determined by
the Board of Directors or the Compensation Committee. The exercise
price for stock options is determined at the fair value on the
underlying stock on the date of grant. The vesting period for
awards granted under the 2015 Plan is generally set at four years
(25% ratably per year). Awards are subject to employment for
vesting, expire 10 years from the date of grant, and are not
transferable other than upon death. The Company uses authorized and
unissued shares to satisfy share award exercises. As of
January 30, 2016, there were 4,668,150 shares available for
grant under the 2015 Plan.
A summary of the Company’s stock option activity and related
information follows for the fiscal years ended January 30,
2016, January 31, 2015 and February 1, 2014 (in
thousands, except share and per share amounts):
Number of Weighted Weighted Aggregate
Outstanding at February 2, 2013 5,152,575 $ 6.48
Granted 379,500 6.48
Forfeited (253,000 ) 6.48
Outstanding at February 1, 2014 5,279,075 6.48
Granted 920,000 7.68
Forfeited (188,600 ) 6.57
Outstanding at January 31, 2015 6,010,475 6.66
Granted 1,403,500 13.61
Forfeited (82,500 ) 7.91
Exercised (339,650 ) 6.69
Outstanding at January 30, 2016 6,991,825 8.04 7.4 $ 100,060
Exercisable at January 30, 2016 3,013,125 6.55 6.8 $ 47,622
The compensation cost which has been recorded within selling,
general &amp; administrative expense for the Company’s
equity incentive plans was $5.0 million, $3.8 million and $3.4
million for fiscal years 2015, 2014 and 2013, respectively. The
Company recognized $1.9 million, $1.4 million and $1.3 million in
income tax benefit in the fiscal years 2015, 2014 and 2013,
respectively in the consolidated statements of income for
share-based award compensation.
As of January 30, 2016, January 31, 2015 and
February 1, 2014, there was $13.3 million, $11.8 million
and $12.8 million, respectively, of total unrecognized
compensation cost related to non-vested stock-based compensation
arrangements granted under the 2012 and 2015 Plans. That cost is
expected to be recognized over a weighted average period of
2.9 years, 3.9 years and 4.2 years for the years ended
January 30, 2016, January 31, 2015 and
February 1, 2014. Awards with graded vesting are recognized
using the straight-line method.
In April 2014 the Company entered into an additional term loan
borrowing of $60.0 million. The proceeds were used for a cash
dividend to the stockholders of the Company (see Note 5). In lieu
of a pro-rata share of the cash dividend, the option exercise price
was reduced to $7.49 from $8.70 for all options issued prior to the
dividend declaration date. Also, in May 2015 the Company borrowed
$50.0 million under the Revolving Credit Facility to pay an
aggregate cash dividend of $48.8 million to stockholders (see Note
5). The option exercise price was reduced by approximately $1.00
per share for all options issued prior to the dividend declaration
date related to the dilutive effect of the dividend. The 2012 Plan
includes provisions that require equitable adjustment to the
outstanding option awards in the event of certain equity
transactions including stock splits, recapitalizations, or
dividends, among others, therefore the revision to the exercise
price had no accounting impact.
Determining the appropriate fair value of stock-based awards
requires the input of subjective assumptions, including the fair
value of the Company’s common stock and for stock options,
the expected life of the option and expected stock price
volatility. The Company uses the Black-Scholes option pricing model
to value its stock option awards. The assumptions used in
calculating the fair value of stock-based awards represent
management’s best estimates and involve inherent
uncertainties and the application of management’s judgement.
As a result, if factors change and management uses different
assumptions, stock-based compensation expense could be materially
different for future awards.
The expected life of stock options was estimated using the
“simplified method,” as the Company has no historical
information to develop reasonable expectations about future
exercise patterns and post-vesting employment termination behavior
for its stock option grants. The simplified method is based on the
average of the vesting tranches and the contractual life of each
grant. Since the Company’s shares are not publicly traded,
for stock price volatility, the Company uses comparable public
companies as a basis for its expected volatility to calculate the
fair value of option grants. The risk-free interest rate is based
on U.S. Treasury notes with a term approximating the expected life
of the option.
The weighted average grant date fair value per option for options
granted during the fiscal years ended January 30, 2016,
January 31, 2015 and February 1, 2014 was $5.05, $3.57
and $3.38, respectively. The fair value of each option award is
estimated on the date of grant using the Black-Scholes
option-pricing model that used the weighted average assumptions in
the following table:
Fiscal Year Ended
January 30, January 31, February 1,
Risk-free interest rate 1.99% 2.22% 1.54%
Expected dividend yield
—
—
—
Expected term (years) 6.25 years 6.5 years 6.5 years
Expected volatility 31.56% 34.80% 36.35%</t>
  </si>
  <si>
    <t>Employee Benefit Plans</t>
  </si>
  <si>
    <t>Postemployment Benefits [Abstract]</t>
  </si>
  <si>
    <t>(9) Employee Benefit Plans
Ollie’s sponsors a defined contribution plan, qualified under
Internal Revenue Code (IRC) Section 401(k), for the benefit of
employees. An employee becomes eligible to participate in the Plan
upon attaining at least 21 years of age and completing
three months of full-time employment. An employee may elect to
contribute annual compensation up to the maximum allowable under
the IRC. The Company assumes all administrative costs of the Plan
and matches the employee’s contribution up to 25% of the
first 6% of their annual compensation. The portion that the Company
matches is vested ratably over six years. The employer
matching contributions to the Plan were $0.2 million for the
fiscal years ended January 30, 2016, January 31, 2015 and
February 1, 2014.
In addition to the regular matching contribution, the Company may
elect to make a discretionary matching contribution. Discretionary
contributions shall be allocated as a percentage of compensation of
eligible participants for the Plan year. There were no
discretionary contributions for the fiscal year ended
January 30, 2016 and discretionary contributions were
$0.3 million and $0.2 million for the fiscal years ended
January 31, 2015 and February 1, 2014, respectively.</t>
  </si>
  <si>
    <t>Common Stock</t>
  </si>
  <si>
    <t>Equity [Abstract]</t>
  </si>
  <si>
    <t>(10) Common Stock
The Company and its shareholders have entered into a Stockholders
Agreement dated September 28, 2012, which provide for, among
others, certain covenants and conditions, information, first
refusal, take along, come along and rights of
participation. In connection with the July 2015 IPO, the
Company amended its existing Stockholders Agreement, which a number
of provisions, including provisions relating to the election of
directors and certain transfer restrictions were automatically
terminated.
Immediately prior to the IPO, the Company amended and restated its
certificate of incorporation to reflect the conversion of all Class
B common stock to Class A common stock. In addition, all
shares of Class A common stock were recapitalized into a
single class of common stock. As part of the IPO, the Company
increased its authorized common stock shares to 500,000,000 at
$0.001 par value per share and authorized 50,000,000 shares of
preferred stock at $0.001 par value per share.
During the fiscal year ended January 31, 2015, the Company
repurchased 2,875 Class A common stock shares from a
shareholder for $9.99 per share. During the fiscal year ended
January 30, 2016, the Company repurchased 5,750 Class A
common stock shares from a shareholder for $9.99 per share. The
Company records the value of its common stock held in treasury at
cost.</t>
  </si>
  <si>
    <t>Transactions with Affiliates and Related Parties</t>
  </si>
  <si>
    <t>Related Party Transactions [Abstract]</t>
  </si>
  <si>
    <t>(11) Transactions with Affiliates and
Related Parties
The Company has entered into five non-cancelable operating leases
with related parties for office and store locations. The annual
lease payments approximate $1.2 million and such payments are
payable through 2023.
During the fiscal years ended January 30,
2016, January 31, 2015 and February 1, 2014, the
Company paid $0.2 million, $0.2 million and $0.1 million,
respectively, for the use of an airplane owned by a related
party.</t>
  </si>
  <si>
    <t>Segment Reporting</t>
  </si>
  <si>
    <t>Segment Reporting [Abstract]</t>
  </si>
  <si>
    <t>(12) Segment Reporting
For purposes of the disclosure requirements for segments of a
business enterprise, it has been determined that the Company is
comprised of one operating segment.
The following table summarizes the percentage of net sales by
merchandise category for each year presented:
Fiscal Year Ended
Sales by merchandise category: January 30, January 31, February 1,
Food 13.2 % 12.5 % 9.0 %
Housewares 13.1 14.7 14.8
Books and stationery 11.5 10.9 12.0
Bed and bath 10.1 10.1 9.9
Floor coverings 8.6 9.6 10.7
Hardware 5.2 5.1 5.5
Toys 4.9 5.1 6.2
Other 33.4 32.0 31.9
100.0 % 100.0 % 100.0 %</t>
  </si>
  <si>
    <t>Quarterly results of Operations and Seasonality</t>
  </si>
  <si>
    <t>Quarterly Financial Information Disclosure [Abstract]</t>
  </si>
  <si>
    <t>(13) Quarterly results of Operations
and Seasonality (Unaudited)
Quarterly financial results for the fiscal year end
January 30, 2016 and January 31, 2015 were as follows (in
thousands, except for per share data):
Fiscal year 2015 (1) Fiscal year 2014
Fourth Third Second First Fourth Third Second First
Net sales $ 243,402 $ 174,565 $ 181,933 $ 162,470 $ 200,665 $ 150,005 $ 152,910 $ 134,395
Gross profit 98,839 69,924 70,058 64,043 79,308 59,595 59,192 55,415
Net income 16,064 6,762 6,352 6,661 12,008 4,851 5,728 4,328
Basic earnings per common share $ 0.27 $ 0.12 $ 0.13 $ 0.14 $ 0.25 $ 0.10 $ 0.12 $ 0.09
Diluted earnings per common share $ 0.26 $ 0.11 $ 0.12 $ 0.13 $ 0.24 $ 0.10 $ 0.12 $ 0.09
(1) The sum of the quarterly per share
amounts may not equal per share amounts reported for the fiscal
year end due to rounding.
The Company’s business is seasonal in nature and demand is
generally the highest in the fourth fiscal quarter due to the
holiday sales season. To prepare for the holiday sales season,
Ollie’s must order and keep in stock more merchandise than is
carried during other times of the year and generally engage in
additional marketing efforts. The Company expects inventory levels,
along with accounts payable and accrued expenses, to reach their
highest levels in the third and fourth fiscal quarter in
anticipation of increased net sales during the holiday sales
season. As a result of this seasonality, and generally because of
variation in consumer spending habits, the Company experiences
fluctuations in net sales and working capital requirements during
the year.</t>
  </si>
  <si>
    <t>Subsequent Events</t>
  </si>
  <si>
    <t>Subsequent Events [Abstract]</t>
  </si>
  <si>
    <t>(14) Subsequent Events
On February 18, 2016, the Company completed a secondary
offering of 7,873,063 shares of common stock. Included in the
7,873,063 shares of common stock of the secondary offering was
1,152,500 options which were exercised and sold by certain
directors, officers and employees. In addition on February 19,
2016, the underwriters exercised their option to purchase an
additional 1,180,959 shares of the Company’s common stock. As
a result 9,054,022 shares of common stock were sold by certain
selling stockholders at a price of $19.75 per share. The Company
did not sell any shares in or receive any proceeds from the
secondary offering, except for proceeds from the exercise of stock
options of $7.5 million.</t>
  </si>
  <si>
    <t>Schedule I - Condensed Financial Information of Registrant Ollie's Bargain Outlet Holdings, Inc. (parent company only)</t>
  </si>
  <si>
    <t>Condensed Financial Information of Parent Company Only Disclosure [Abstract]</t>
  </si>
  <si>
    <t>Schedule I - Condensed Financial Information of
Registrant Ollie’s Bargain Outlet Holdings, Inc.
(parent company only) Condensed Balance Sheets (In thousands)
January 30, January 31,
Assets
Total current assets $
— $
—
Long-term assets:
Investment in subsidiaries 561,949 416,835
Total assets $ 561,949 $ 416,835
Liabilities and
stockholders’ equity
Total current liabilities $
— $
—
Total long-term liabilities
—
—
Total liabilities
—
—
Stockholders’ equity:
Common stock 59 48
Additional paid-in capital 536,315 393,078
Retained earnings 25,661 23,738
Treasury stock, at cost (86 ) (29 )
Total stockholders’ equity 561,949 416,835
Total liabilities and stockholders’ equity $ 561,949 $ 416,835
See accompanying notes.
Schedule I - Condensed Financial Information of
Registrant Ollie’s Bargain Outlet Holdings, Inc.
(parent company only) Condensed Statements of Income (In thousands)
Fiscal year ended
January 30, January 31, February 1,
Net sales $
—
— $
—
Cost of sales
—
—
—
Gross profit
—
—
—
Selling, general and administrative expenses
—
—
—
Depreciation and amortization expenses
—
—
—
Pre-opening expenses
—
—
—
Operating income
—
—
—
Interest expense, net
—
—
—
Income before income taxes and equity in net income of
subsidiaries
—
—
—
Income tax expense
—
—
—
Income before equity in net income of subsidiaries
—
—
—
Net income of subsidiaries 35,839 26,915 19,541
Net income $ 35,839 26,915 $ 19,541
See accompanying notes. Schedule I - Condensed Financial Information of
Registrant Ollie’s Bargain Outlet Holdings, Inc.
(parent company only) Notes to Condensed Financial Statements
1. Basis of presentation
In the parent-company-only financial statements, Ollie’s
Bargain Outlet Holdings, Inc.’s (the Company) investment in
subsidiaries is stated at cost plus equity in undistributed
earnings of subsidiaries since the date of acquisition. The
parent-company-only financial statements should be read in
conjunction with the Company’s consolidated financial
statements. A condensed statement of cash flows was not presented
because Ollie’s Bargain Outlet Holdings, Inc. had no cash
flow activities during fiscal 2015, fiscal 2014 or fiscal 2013.
2. Guarantees and
restrictions
Ollie’s Bargain Outlet, Inc., a subsidiary of the
Company, had $200.0 million outstanding under the New Term Loan
Facilities, as of January 30, 2016. Under the terms of the New
Term Loan Facilities, Bargain Parent, Inc. has guaranteed the
payment of all principal and interest. In the event of a default
under the New Credit Facilities, Bargain Parent, Inc. will be
directly liable to the debt holders. The New Term Loan Facilities
matures on January 29, 2021.
As of January 30, 2016, Ollie’s Bargain
Outlet, Inc. also has $97.4 million available for borrowing
under the New Revolving Credit Facility. Bargain Parent, Inc.
has guaranteed all obligations under the New Revolving Credit
Facility. In the event of default under the New Revolving Credit
Facility, Bargain Parent, Inc. will be directly liable to the debt
holders. The New Revolving Credit Facility matures on
January 29, 2021.
The New Credit Facilities are collateralized by the Company’s
assets and equity and contain financial covenants, as well as
certain business covenants, including restrictions on dividend
payments, that the Company must comply with during the term of such
agreements. The Company was in compliance with all terms of such
agreements during and as of the year ended January 30,
2016.
The provisions of the New Credit Facilities restrict all of the net
assets of the Company’s consolidated subsidiaries, which
constitutes all of the net assets on the Company’s
consolidated balance sheet as of January 30, 2016, from being
used to pay any dividends or make other restricted payments without
prior written consent from the lenders under the New Credit
Facilities, subject to certain exceptions.</t>
  </si>
  <si>
    <t>Organization and Summary of Significant Accounting Policies (Policies)</t>
  </si>
  <si>
    <t>Description of Business</t>
  </si>
  <si>
    <t>(a) Description of
Business
On September 28, 2012, Ollie’s Bargain Outlet Holdings,
Inc. (formerly known as Bargain Holdings, Inc.) acquired Bargain
Parent, Inc. and its subsidiary Ollie’s Holdings, Inc. and
its sole operating subsidiary, Ollie’s Bargain Outlet, Inc.
for $700.0 million in cash. The acquisition was financed
through approximately $462.6 million in equity investment and
approximately $250.0 million in various debt financing and
Bargain Holdings, Inc. was formed to complete the acquisition by
its majority shareholder, CCMP Capital Advisors, LLC and
affiliates. On March 23, 2015, Bargain Holdings, Inc. changed
its name to Ollie’s Bargain Outlet Holdings, Inc.
Ollie’s Bargain Outlet Holdings, Inc. and subsidiaries are
collectively referenced to as the Company or Ollie’s.
Since the first store opened in 1982, the Company has grown to 203
Ollie’s Bargain Outlet retail locations as of
January 30, 2016. Ollie’s Bargain Outlet retail
locations are currently located in 17 states (Alabama, Connecticut,
Delaware, Georgia, Indiana, Kentucky, Maryland, Michigan, New
Jersey, New York, North Carolina, Ohio, Pennsylvania, South
Carolina, Tennessee, Virginia, and West Virginia).
Ollie’s principally buys overproduced, overstocked, and
closeout merchandise from manufacturers, wholesalers, and other
retailers. In addition, the Company augments its name-brand
closeout deals with directly sourced private label products
featuring names exclusive to Ollie’s, in order to provide
consistently value-priced goods in select key merchandise
categories.
Stock split
On June 17, 2015, the Company effected a stock split of its
common stock at a ratio of 115 shares for every share previously
held. All common stock share and common stock per share amounts for
all periods presented in these financial statements have been
adjusted retroactively to reflect the stock split.
Initial Public Offering
On July 15, 2015, the Company priced its initial public
offering (“IPO”) of 8,925,000 shares of its common
stock. In addition, on July 17, 2015, the underwriters of the
IPO exercised their option to purchase an additional 1,338,750
shares of common stock from the Company. As a result, 10,263,750
shares of common stock were issued and sold by the Company at a
price of $16.00 per share.
As a result of the IPO, the Company received net proceeds of $153.1
million, after deducting the underwriting fees of $11.1 million.
The Company used the net proceeds from the IPO to pay off
outstanding borrowings under the Revolving Credit Facility and a
portion of the outstanding principal balance of the Term Loan. See
Note 5, “Debt Obligations and Financing
Arrangements.”</t>
  </si>
  <si>
    <t>Fiscal Year</t>
  </si>
  <si>
    <t>(b) Fiscal Year
Ollie’s follows a 52/53-week fiscal year, which ends on the
Saturday nearest to January 31st. References to the fiscal
year ended January 30, 2016 refer to the period from
February 1, 2015 to January 30, 2016 (“Fiscal
2015”). References to the fiscal year ended January 31,
2015 refer to the period from February 2, 2014 to
January 31, 2015 (“Fiscal 2014”). References to
the fiscal year end February 1, 2014 refer to the period from
February 3, 2013 to February 1, 2014 (“Fiscal
2013”).</t>
  </si>
  <si>
    <t>Principles of Consolidation</t>
  </si>
  <si>
    <t>(c) Principles of
Consolidation
The consolidated financial statements include the accounts of the
Company and its subsidiaries. Intercompany transactions have been
eliminated in consolidation.</t>
  </si>
  <si>
    <t>Use of Estimates</t>
  </si>
  <si>
    <t>(d) Use of Estimates
The preparation of consolidated financial statements in conformity
with U.S. generally accepted accounting principles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Fair Value Disclosures</t>
  </si>
  <si>
    <t>(e) Fair Value
Disclosures
Fair value is defined as the price which the Company would receive
to sell an asset or pay to transfer a liability (an exit price) in
an orderly transaction between market participants on the
measurement date. In determining fair value, U.S. GAAP
establishes a three-level
• Level 1 inputs are quoted prices
available for identical assets and liabilities in active
markets.
• Level 2 inputs are observable
for the asset or liability, either directly or indirectly,
including quoted prices for similar assets and liabilities in
active markets or other inputs that are observable or can be
corroborated by observable market data.
• Level 3 inputs are less
observable and reflect the Company’s assumptions.
Ollie’s financial instruments consist of cash, accounts
receivable, accounts payable and the Company’s term loan. The
carrying amount of cash, accounts receivable and accounts payable
approximates fair value because of their short maturities. The
carrying amount of the Company’s term loan facility
approximates its fair value because the interest rates are adjusted
regularly based on current market conditions.</t>
  </si>
  <si>
    <t>Cash and Cash Equivalents</t>
  </si>
  <si>
    <t>(f) Cash and Cash
Equivalents
The Company considers cash on hand in stores, bank deposits, credit
card receivables, and all highly liquid investments with remaining
maturities of three months or less at the date of acquisition to be
cash and cash equivalents. Amounts receivable from credit card
issuers are typically converted to cash within one to two business
days of the original sales transaction.</t>
  </si>
  <si>
    <t>Concentration of Credit Risk</t>
  </si>
  <si>
    <t>(g) Concentration of Credit
Risk
Financial instruments which potentially subject the Company to a
concentration of credit risk are cash. Ollie’s currently
maintains its day-to-day</t>
  </si>
  <si>
    <t>(h) Inventories
Inventories are stated at the lower of cost or market determined
using the retail inventory method on a first-in, first-out basis.
The cost of inventories includes the merchandise cost,
transportation costs, and certain distribution and storage costs.
Such costs are thereafter expensed as cost of sales upon the sale
of the merchandise. The retail inventory method uses estimates for
shrink and markdowns to calculate ending inventory. These estimates
made by management could significantly impact the ending inventory
valuation at cost and the resulting gross margin.</t>
  </si>
  <si>
    <t>(i) Property and
Equipment
Property and equipment are stated at original cost less accumulated
depreciation and amortization. Depreciation and amortization are
calculated over the estimated useful lives of the related assets,
or in the case of leasehold improvements, the lesser of the useful
lives or the remaining term of the lease. Expenditures for
additions, renewals, and betterments are capitalized; expenditures
for maintenance and repairs are charged to expense as incurred.
Depreciation is computed on the straight-line method for financial
reporting purposes.
The useful lives for the purpose of computing depreciation and
amortization are as follows:
Software 3 years
Automobiles 5 years
Computer equipment 5 years
Furniture, fixtures, and equipment 7-10 years
Leasehold improvements Lesser of lease term or useful
life</t>
  </si>
  <si>
    <t>Goodwill/Intangible Assets</t>
  </si>
  <si>
    <t>(j) Goodwill/Intangible
Assets
The Company amortizes intangible assets over their useful lives
unless it determines such lives to be indefinite. Goodwill and
intangible assets having indefinite useful lives are not amortized
to earnings, but instead are subject to annual impairment testing
or more frequently if events or circumstances indicate that the
value of goodwill or intangible assets having indefinite useful
lives might be impaired.
Entities have an option to perform a qualitative assessment to
determine whether further impairment testing on goodwill is
necessary. Specifically, an entity has the option to first assess
qualitative factors to determine whether it is necessary to perform
the two-step quantitative test. The goodwill quantitative
impairment test is a two-step test. Under the first step, the fair
value of the reporting unit is compared with its carrying value
(including goodwill). If the fair value of the reporting unit is
less than its carrying value, an indication of goodwill impairment
exists for the reporting unit and the enterprise must perform step
two of the impairment test (measurement). Under step two, an
impairment loss is recognized for any excess of the carrying amount
of the reporting unit’s goodwill over the implied fair value
of that goodwill. The implied fair value of goodwill is determined
by allocating the fair value of the reporting unit in a manner
similar to a purchase price allocation. The residual fair value
after the allocation is the implied fair value of the reporting
unit goodwill. Fair value of the sole reporting unit for the most
recent quantitative test was determined utilizing a combination of
valuation methods including both the income approach (including a
discounted cash flow analysis) and market approaches (including
prior transaction method and comparable public company multiples).
The fair value estimates utilized in the impairment testing reflect
the use of Level 3 inputs. If the fair value of the reporting unit
exceeds its carrying value, step two does not need to be performed.
If an entity believes, as a result of its qualitative assessment,
that it is more-likely than-not that the fair value of a reporting
unit is less than its carrying amount, the quantitative impairment
test is required. Otherwise, no further testing is required. The
Company has selected the fiscal month ending date of
October as the annual impairment testing date. For the fiscal
years ended January 30, 2016 and January 31, 2015, the
Company completed a qualitative impairment test. For the fiscal
year ended February 1, 2014, the Company completed a
quantitative impairment test. Based upon the procedures described
above, no impairment of goodwill existed.
The Company is also required to perform impairment tests annually
or more frequently if events or circumstances indicate that the
value of its nonamortizing intangible assets might be impaired. The
Company’s nonamortizing intangible assets as of
January 30, 2016 and January 31, 2015 consisted of a
tradename. Entities have an option to perform a qualitative
assessment to determine whether further impairment testing of
nonamortizing intangible assets is necessary. Specifically, an
entity has the option to first assess qualitative factors to
determine whether it is necessary to perform a quantitative test.
The Company performs the quantitative impairment test using the
discounted cash flow method based on management’s projections
to determine the fair value of the asset. The carrying amount of
the asset is then compared to the fair value. If the carrying
amount is greater than fair value, an impairment loss is recorded
for the amount that fair value is less than the carrying amount. If
an entity believes, as a result of its qualitative assessment, that
it is more-likely than-not that the fair value is less than its
carrying amount, the quantitative impairment test is required.
Otherwise, no further testing is required. For the fiscal years
ended January 30, 2016 and January 31, 2015, the Company
completed a qualitative impairment test. For the fiscal year ended
February 1, 2014, the Company completed a quantitative test.
Based upon the procedures described above, no impairment of the
tradename existed.
Intangible assets with determinable useful lives are amortized over
their estimated useful lives and reviewed for impairment whenever
events or changes in circumstances indicate that its carrying
amount may not be recoverable.</t>
  </si>
  <si>
    <t>Impairment of Long-Lived Assets</t>
  </si>
  <si>
    <t>(k) Impairment of Long-Lived
Assets
Long-lived assets, such as property and equipment, are reviewed for
impairment whenever events or changes in circumstances indicate
that the carrying amount of an asset may not be recoverab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impairment is recognized to the extent that the carrying
value exceeds its fair value. Fair value is determined through
various valuation techniques including discounted cash flow models,
quoted market values and third-party independent appraisals, as
considered necessary.</t>
  </si>
  <si>
    <t>Stock-Based Compensation</t>
  </si>
  <si>
    <t>(l) Stock-Based
Compensation
The Company measures the cost of employee services received in
exchange for share-based compensation based on the grant date fair
value of the employee stock award. Ollie’s recognizes
stock-based compensation expense based on estimated grant date fair
value using the Black-Scholes option-pricing model which is
recorded on a straight-line basis over the vesting period for the
entire reward. Excess tax benefits of awards related to stock
option exercises are reflected as financing cash inflows.</t>
  </si>
  <si>
    <t>Revenue Recognition</t>
  </si>
  <si>
    <t>(m) Revenue
Recognition
Ollie’s recognizes retail sales in its stores when
merchandise is sold and the customer takes possession of
merchandise. Net sales are presented net of returns and sales tax.
The Company provides an allowance for estimated retail merchandise
returns based on prior experience. The total allowance for returns
was $0.2 million as of January 30, 2016, January 31,
2015 and February 1, 2014. The following table provides a
reconciliation of the activity related to the Company’s sales
returns allowance (in thousands):
Fiscal year ended
January 30, January 31, February 1,
Beginning balance $ 247 $ 207 $ 207
Provisions 30,835 27,292 24,236
Sales returns (30,835 ) (27,252 ) (24,236 )
Ending balance $ 247 $ 247 $ 207</t>
  </si>
  <si>
    <t>Cost of Sales</t>
  </si>
  <si>
    <t>(n) Cost of Sales
Cost of sales includes merchandise cost, transportation costs,
inventory markdowns, shrink, and distribution, warehousing, and
storage costs.</t>
  </si>
  <si>
    <t>Selling, General and Administrative Expenses</t>
  </si>
  <si>
    <t>(o) Selling, General and
Administrative Expenses
Selling, general and administrative expenses are comprised of
payroll and benefits for stores, field support, and support center
employees. Selling, general and administrative expense also
includes marketing and advertising expense, occupancy costs for
stores and the store support center, insurance, corporate
infrastructure and other selling, general and administrative
expenses.</t>
  </si>
  <si>
    <t>Advertising Costs</t>
  </si>
  <si>
    <t>(p) Advertising Costs
Advertising costs primarily consist of newspaper circulars, email
campaigns, media broadcasts and prominent advertising at
professional and collegiate sporting events and are charged to
expense the first time the advertising occurs. Advertising expense
for the fiscal years ended January 30,
2016, January 31, 2015 and February 1, 2014 was
$25.8 million, $23.1 million and $19.7 million,
respectively.</t>
  </si>
  <si>
    <t>Operating Leases</t>
  </si>
  <si>
    <t>(q) Operating Leases
The Company leases all of its store locations, distribution centers
and office facilities. Many of the lease agreements contain rent
holidays, rent escalation clauses and contingent rent provisions
– or some combination of these items. For leases of store
locations and the store support center, the Company recognizes rent
expense in selling, general and administrative expenses. For leases
of distribution centers, the Company recognizes rent expense within
cost of sales. All rent expense is recorded on a straight-line
basis over the accounting lease term, which includes lease renewals
determined to be reasonably assured. Additionally, the commencement
date of the accounting lease term reflects the earlier of the date
the Company becomes legally obligated for the lease payments or the
date the Company takes possession of the building for initial
construction and setup. The excess rent expense over the actual
cash paid for rent is accounted for as deferred rent. Leasehold
improvement allowances received from landlords and other lease
incentives are recorded as deferred rent liabilities and are
recognized in selling, general and administrative expenses on a
straight-line basis over the accounting lease term.</t>
  </si>
  <si>
    <t>Pre-Opening Costs</t>
  </si>
  <si>
    <t>(r) Pre-Opening Costs
Pre-opening costs (costs of opening new stores and distribution
facilities, including grand opening promotions, payroll, travel,
training, and store setup costs) are expensed as incurred.</t>
  </si>
  <si>
    <t>Debt Issuance Costs and Original Issue Discount</t>
  </si>
  <si>
    <t>(s) Debt Issuance Costs and
Original Issue Discount
Debt issuance costs and original issue discount are amortized to
interest expense using the effective interest method, over the life
of the related debt. As of January 30, 2016 and
January 31, 2015, debt issuance costs, net of accumulated
amortization, were $3.6 million and $6.1 million and the
amortization expense was $1.3 million and $1.5 million,
respectively. The original issue discount, net of accumulated
amortization, were $0.1 million and $2.8 million for the fiscal
years ended January 30, 2016 and January 31, 2015, and
the amortization expense was $0.4 million and $0.6 million,
respectively. The write off of unamortized debt issuance and
original issue discount costs recorded in loss on extinguishment of
debt on the consolidated statements of income and totaled $6.7
million, $0.7 million and $1.8 million, respectively, for the years
ended January 30, 2016, January 31, 2015 and
February 1, 2014.</t>
  </si>
  <si>
    <t>Self-Insurance Liabilities</t>
  </si>
  <si>
    <t>(t) Self-Insurance
Under a number of the Company’s insurance programs, which
include the Company’s employee health insurance program, its
workers’ compensation and general liability insurance
programs, the Company is liable for a portion of its
losses. Ollie’s is self-insured for certain losses
related to the company sponsored employee health insurance program.
The Company estimates the accrued liabilities for its
self-insurance programs using historical claims experience and loss
reserves. To limit the Company’s exposure to losses, a
stop-loss third-party</t>
  </si>
  <si>
    <t>(u)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Deferred tax assets and liabilities are
measured using enacted tax rates expected to apply to taxable
income in the years in which those temporary differences are
expected to be recovered or settled. The Company recognizes the
effect of income tax positions only if those positions are more
likely than not of being sustained. Recognized income tax positions
are measured at the largest amount that is greater than 50% likely
of being realized.
Ollie’s files consolidated federal and state income tax
returns. For years before 2011, the Company is no longer subject to
U.S. federal income tax examinations. State income tax returns
are filed in various state tax jurisdictions, as appropriate, with
varying statutes of limitation and remain subject to examination
for varying periods up to three to four years depending on the
state.</t>
  </si>
  <si>
    <t>Earnings per Common Share</t>
  </si>
  <si>
    <t>(v) Earnings per Common
Share
Basic earnings per common share is computed by dividing net income
by the weighted average number of common shares outstanding.
Diluted earnings per common share is computed by dividing net
income by the weighted average number of common shares outstanding,
after giving effect to the potential dilution, if applicable, from
the assumed exercise of stock options into shares of common stock
as if those stock options were exercised.
The following table summarizes those effects for the diluted net
income per common share calculation (in thousands, except per share
amounts):
Fiscal year ended
January 30, January 31, February 1,
Net income $ 35,839 $ 26,915 $ 19,541
Weighted average number of common shares outstanding –
Basic 53,835 48,202 48,519
Incremental shares from the assumed exercise of outstanding stock
options 1,961 407
—
Weighted average number of common shares outstanding - Diluted 55,796 48,609 48,519
Earnings per common share – Basic $ 0.67 $ 0.56 $ 0.40
Earnings per common share - Diluted $ 0.64 $ 0.55 $ 0.40
Weighted average stock option shares totaling 651,400, 2,971,140
and 5,230,200 as of January 30, 2016, January 31, 2015,
and February 1, 2014, respectively, were excluded from the
calculation of diluted weighted average common shares outstanding
because the effect would have been antidilutive.</t>
  </si>
  <si>
    <t>Recent Accounting Pronouncements</t>
  </si>
  <si>
    <t>(w) Recent Accounting
Pronouncements
Revenue
In May 2014, the Financial Accounting Standards Board
(“FASB”) issued an Accounting Standards Update
(“ASU”) 2014-09, Revenue from Contracts with
Customers
Debt Issuance Costs
In April 2015, the FASB issued ASU 2015-03, Simplifying the
Presentation of Debt Issuance Costs Presentation and Subsequent
Measurement of Debt Issuance Costs Associated with Line-of-Credit
Arrangements
Deferred Taxes
In November 2015, the FASB issued ASU 2015-17, Balance Sheet
Classification of Deferred Taxes
Leases
In February 2016, the FASB issued ASU 2016-02, Leases
Stock Compensation
In March 2016, the FASB issued ASU 2016-09, Stock
Compensation,</t>
  </si>
  <si>
    <t>Reclassification</t>
  </si>
  <si>
    <t>(x) Reclassification
Certain prior-year amounts have been reclassified to conform to
current-year presentation.</t>
  </si>
  <si>
    <t>Organization and Summary of Significant Accounting Policies (Tables)</t>
  </si>
  <si>
    <t>Useful Lives for Purpose of Computing Depreciation and Amortization</t>
  </si>
  <si>
    <t>The useful lives for the purpose of computing depreciation and
amortization are as follows:
Software 3 years
Automobiles 5 years
Computer equipment 5 years
Furniture, fixtures, and equipment 7-10 years
Leasehold improvements Lesser of lease term or useful
life</t>
  </si>
  <si>
    <t>Reconciliation of Activity Related to Sales Returns Allowance</t>
  </si>
  <si>
    <t>The following table provides a reconciliation of the activity
related to the Company’s sales returns allowance (in
thousands):
Fiscal year ended
January 30, January 31, February 1,
Beginning balance $ 247 $ 207 $ 207
Provisions 30,835 27,292 24,236
Sales returns (30,835 ) (27,252 ) (24,236 )
Ending balance $ 247 $ 247 $ 207</t>
  </si>
  <si>
    <t>Summary of Effects for Diluted Net Income per Common Share Calculation</t>
  </si>
  <si>
    <t>The following table summarizes those effects for the diluted net
income per common share calculation (in thousands, except per share
amounts):
Fiscal year ended
January 30, January 31, February 1,
Net income $ 35,839 $ 26,915 $ 19,541
Weighted average number of common shares outstanding –
Basic 53,835 48,202 48,519
Incremental shares from the assumed exercise of outstanding stock
options 1,961 407
—
Weighted average number of common shares outstanding - Diluted 55,796 48,609 48,519
Earnings per common share – Basic $ 0.67 $ 0.56 $ 0.40
Earnings per common share - Diluted $ 0.64 $ 0.55 $ 0.40</t>
  </si>
  <si>
    <t>Property and Equipment (Tables)</t>
  </si>
  <si>
    <t>Schedule of Property and Equipment</t>
  </si>
  <si>
    <t>Property and equipment consists of the following (in
thousands):
Fiscal year ended
January 30, January 31,
Furniture, fixtures, and equipment $ 58,713 $ 45,770
Leasehold improvements 7,530 6,336
Automobiles 1,319 1,223
67,562 53,329
Less accumulated depreciation (28,270 ) (19,403 )
$ 39,292 $ 33,926</t>
  </si>
  <si>
    <t>Goodwill and Other Intangible Assets (Tables)</t>
  </si>
  <si>
    <t>Schedule of Goodwill and Other Intangible Assets</t>
  </si>
  <si>
    <t>Goodwill and other intangible assets consist of the following (in
thousands):
Fiscal year ended
January 30, January 31,
Non-amortizing intangible assets:
Goodwill $ 444,850 $ 444,850
Tradename 230,559 230,402
Amortizing intangible assets:
Favorable leases 4,054 4,085
Customer database
— 198
Accumulated amortization:
Favorable leases (1,259 ) (906 )
Customer database
— (154 )
$ 678,204 $ 678,475</t>
  </si>
  <si>
    <t>Schedule of Estimated Amortization Expense of Intangible Assets</t>
  </si>
  <si>
    <t>Estimated amortization expense of intangible assets during the next
five fiscal years and thereafter is shown below (in thousands):
Fiscal year ending:
January 28, 2017 $ 376
February 3, 2018 338
February 2, 2019 335
February 1, 2020 310
January 30, 2021 281
Thereafter 1,155
Total remaining amortization $ 2,795</t>
  </si>
  <si>
    <t>Accrued Expenses (Tables)</t>
  </si>
  <si>
    <t>Schedule of Accrued Expenses</t>
  </si>
  <si>
    <t>Accrued expenses consists of the following (in thousands):
Fiscal year ended
January 30, January 31,
Accrued compensation and benefits $ 10,775 $ 8,307
Sales and use taxes 2,278 1,273
Accrued real estate related 2,659 1,631
Accrued insurance 2,605 2,134
Accrued advertising 3,519 3,421
Accrued freight 3,620 2,766
Other 10,117 8,108
$ 35,573 $ 27,640</t>
  </si>
  <si>
    <t>Debt Obligations and Financing Arrangements (Tables)</t>
  </si>
  <si>
    <t>Schedule of Long-term Debt</t>
  </si>
  <si>
    <t>Long-term debt consists of the following (in thousands):
Fiscal year ended
January 30, January 31,
Term loan $ 199,888 $ 321,287
Capital lease 66
—
Total debt 199,954 321,287
Less: current portion (5,018 ) (7,794 )
Long-term debt $ 194,936 $ 313,493</t>
  </si>
  <si>
    <t>Scheduled Principal Payments of Debt</t>
  </si>
  <si>
    <t>As of January 30, 2016, the scheduled principal payments of
debt are as follows (in thousands):
Fiscal year ending:
January 28, 2017 $ 5,018
February 3, 2018 5,019
February 2, 2019 10,029
February 1, 2020 10,000
January 30, 2021 170,000
Total cash principal payments 200,066
Less: Unamortized original issue discount (112 )
Total cash principal payments, net $ 199,954</t>
  </si>
  <si>
    <t>Income Taxes (Tables)</t>
  </si>
  <si>
    <t>Components of Income Tax Provision (Benefit)</t>
  </si>
  <si>
    <t>The components of income tax provision (benefit) are as follows (in
thousands):
Fiscal year ended
January 30, January 31, February 1,
Current:
Federal $ 19,625 $ 16,760 $ 11,501
State 3,713 3,422 2,989
23,338 20,182 14,490
Deferred:
Federal (849 ) (2,114 ) (2,122 )
State (882 ) (1,305 ) (1,091 )
(1,731 ) (3,419 ) (3,213 )
Income tax expense $ 21,607 $ 16,763 $ 11,277</t>
  </si>
  <si>
    <t>Reconciliation of Effective Income Tax Rate</t>
  </si>
  <si>
    <t>A reconciliation of the statutory federal income tax rate to the
Company’s effective income tax rate is as follows:
Fiscal year ended
January 30, January 31, February 1,
Statutory federal rate 35.0 % 35.0 % 35.0 %
State taxes, net of federal benefit 3.2 3.2 4.0
Other (0.6 ) 0.2 (2.4 )
37.6 % 38.4 % 36.6 %</t>
  </si>
  <si>
    <t>Components of Deferred Tax Assets and Liabilities</t>
  </si>
  <si>
    <t>Significant components of deferred tax assets and liabilities are
as follows (in thousands):
Fiscal year ended
January 30, January 31,
Deferred tax assets:
Inventory reserves $ 1,236 $ 858
Deferred rent 1,815 1,091
Stock-based compensation 4,753 3,254
Other 3,918 3,163
Total deferred tax assets 11,722 8,366
Deferred tax liabilities:
Tradename (89,669 ) (90,138 )
Depreciation (8,217 ) (6,250 )
Leases (1,007 ) (1,051 )
Noncompetition agreements
— (17 )
Total deferred tax liabilities (98,893 ) (97,456 )
Net deferred tax liabilities $ (87,171 ) $ (89,090 )</t>
  </si>
  <si>
    <t>Commitments and Contingencies (Tables)</t>
  </si>
  <si>
    <t>Schedule of Rent Expense</t>
  </si>
  <si>
    <t>Rent expense on all operating leases consisted of the following (in
thousands):
Fiscal year ended
January 30, January 31, February 1,
Minimum annual rentals $ 32,263 $ 28,707 $ 25,133
Contingent rentals 123 78 140
$ 32,386 $ 28,785 $ 25,273</t>
  </si>
  <si>
    <t>Schedule of Future Minimum Rental Payments Required Under Non-cancelable Operating Leases</t>
  </si>
  <si>
    <t>The following is a schedule by year of future minimum rental
payments required under non-cancelable operating leases, including
option renewal periods that are reasonably assured, that have
initial or remaining lease terms in excess of one year as of
January 30, 2016 (in thousands):
Fiscal year ending:
January 28, 2017 $ 39,490
February 3, 2018 38,242
February 2, 2019 35,254
February 1, 2020 30,391
January 30, 2021 24,430
Thereafter 54,226
Total minimum lease payments $ 222,033</t>
  </si>
  <si>
    <t>Equity Incentive Plan (Tables)</t>
  </si>
  <si>
    <t>Summary of Stock Option Activity and Related Information</t>
  </si>
  <si>
    <t>A summary of the Company’s stock option activity and related
information follows for the fiscal years ended January 30,
2016, January 31, 2015 and February 1, 2014 (in
thousands, except share and per share amounts):
Number of Weighted Weighted Aggregate
Outstanding at February 2, 2013 5,152,575 $ 6.48
Granted 379,500 6.48
Forfeited (253,000 ) 6.48
Outstanding at February 1, 2014 5,279,075 6.48
Granted 920,000 7.68
Forfeited (188,600 ) 6.57
Outstanding at January 31, 2015 6,010,475 6.66
Granted 1,403,500 13.61
Forfeited (82,500 ) 7.91
Exercised (339,650 ) 6.69
Outstanding at January 30, 2016 6,991,825 8.04 7.4 $ 100,060
Exercisable at January 30, 2016 3,013,125 6.55 6.8 $ 47,622</t>
  </si>
  <si>
    <t>Summary of Weighted Average Assumptions</t>
  </si>
  <si>
    <t>The fair value of each option award is estimated on the date of
grant using the Black-Scholes option-pricing model that used the
weighted average assumptions in the following table:
Fiscal Year Ended
January 30, January 31, February 1,
Risk-free interest rate 1.99% 2.22% 1.54%
Expected dividend yield
—
—
—
Expected term (years) 6.25 years 6.5 years 6.5 years
Expected volatility 31.56% 34.80% 36.35%</t>
  </si>
  <si>
    <t>Segment Reporting (Tables)</t>
  </si>
  <si>
    <t>Percentage of Net Sales By Merchandise Category</t>
  </si>
  <si>
    <t>The following table summarizes the percentage of net sales by
merchandise category for each year presented:
Fiscal Year Ended
Sales by merchandise category: January 30, January 31, February 1,
Food 13.2 % 12.5 % 9.0 %
Housewares 13.1 14.7 14.8
Books and stationery 11.5 10.9 12.0
Bed and bath 10.1 10.1 9.9
Floor coverings 8.6 9.6 10.7
Hardware 5.2 5.1 5.5
Toys 4.9 5.1 6.2
Other 33.4 32.0 31.9
100.0 % 100.0 % 100.0 %</t>
  </si>
  <si>
    <t>Quarterly results of Operations and Seasonality (Tables)</t>
  </si>
  <si>
    <t>Summary of Quarterly Financial Results</t>
  </si>
  <si>
    <t>Quarterly financial results for the fiscal year end
January 30, 2016 and January 31, 2015 were as follows (in
thousands, except for per share data):
Fiscal year 2015 (1) Fiscal year 2014
Fourth Third Second First Fourth Third Second First
Net sales $ 243,402 $ 174,565 $ 181,933 $ 162,470 $ 200,665 $ 150,005 $ 152,910 $ 134,395
Gross profit 98,839 69,924 70,058 64,043 79,308 59,595 59,192 55,415
Net income 16,064 6,762 6,352 6,661 12,008 4,851 5,728 4,328
Basic earnings per common share $ 0.27 $ 0.12 $ 0.13 $ 0.14 $ 0.25 $ 0.10 $ 0.12 $ 0.09
Diluted earnings per common share $ 0.26 $ 0.11 $ 0.12 $ 0.13 $ 0.24 $ 0.10 $ 0.12 $ 0.09
(1) The sum of the quarterly per share
amounts may not equal per share amounts reported for the fiscal
year end due to rounding.</t>
  </si>
  <si>
    <t>Organization and Summary of Significant Accounting Policies - Additional Information (Detail)</t>
  </si>
  <si>
    <t>Jan. 30, 2016USD ($)LocationStates</t>
  </si>
  <si>
    <t>Jul. 17, 2015$ / sharesshares</t>
  </si>
  <si>
    <t>Jul. 15, 2015USD ($)shares</t>
  </si>
  <si>
    <t>Jun. 17, 2015shares</t>
  </si>
  <si>
    <t>Jan. 31, 2015USD ($)</t>
  </si>
  <si>
    <t>Feb. 01, 2014USD ($)</t>
  </si>
  <si>
    <t>Sep. 28, 2012USD ($)</t>
  </si>
  <si>
    <t>Jan. 30, 2016USD ($)LocationStatesshares</t>
  </si>
  <si>
    <t>Jan. 31, 2015USD ($)shares</t>
  </si>
  <si>
    <t>Feb. 01, 2014USD ($)shares</t>
  </si>
  <si>
    <t>Organization And Summary Of Significant Accounting Policies [Line Items]</t>
  </si>
  <si>
    <t>Sole operating subsidiary acquired amount in cash</t>
  </si>
  <si>
    <t>Acquisition financed through equity method investment amount</t>
  </si>
  <si>
    <t>Various debt financing cost</t>
  </si>
  <si>
    <t>Number of retail locations | Location</t>
  </si>
  <si>
    <t>Retail locations currently located states | States</t>
  </si>
  <si>
    <t>Common stock, Stock split | shares</t>
  </si>
  <si>
    <t>Impairment of goodwill</t>
  </si>
  <si>
    <t>Advertising expense</t>
  </si>
  <si>
    <t>Debt issuance costs, net of accumulated amortization</t>
  </si>
  <si>
    <t>Amortization expense of debt issuance costs</t>
  </si>
  <si>
    <t>Original issue discount, net of accumulated amortization</t>
  </si>
  <si>
    <t>Amortization expense of original issue discount</t>
  </si>
  <si>
    <t>Antidilutive securities excluded from computation of earnings per share | shares</t>
  </si>
  <si>
    <t>Trade Names [Member]</t>
  </si>
  <si>
    <t>Impairment of intangible assets</t>
  </si>
  <si>
    <t>State and Local Jurisdiction [Member] | Minimum [Member]</t>
  </si>
  <si>
    <t>Limitation and remain subject to examination for varying periods</t>
  </si>
  <si>
    <t>3 years</t>
  </si>
  <si>
    <t>State and Local Jurisdiction [Member] | Maximum [Member]</t>
  </si>
  <si>
    <t>4 years</t>
  </si>
  <si>
    <t>Allowance for Sales Returns [Member]</t>
  </si>
  <si>
    <t>Allowance for returns</t>
  </si>
  <si>
    <t>Shares issued during period, Shares | shares</t>
  </si>
  <si>
    <t>Shares issued price per share | $ / shares</t>
  </si>
  <si>
    <t>IPO [Member]</t>
  </si>
  <si>
    <t>Net proceeds after deducting underwriting fees</t>
  </si>
  <si>
    <t>Underwriting fees</t>
  </si>
  <si>
    <t>Over-Allotment Option [Member]</t>
  </si>
  <si>
    <t>Organization and Summary of Significant Accounting Policies - Useful Lives for Purpose of Computing Depreciation and Amortization (Detail)</t>
  </si>
  <si>
    <t>Software [Member]</t>
  </si>
  <si>
    <t>Property, Plant and Equipment [Line Items]</t>
  </si>
  <si>
    <t>Property plant and equipment useful life</t>
  </si>
  <si>
    <t>Automobiles [Member]</t>
  </si>
  <si>
    <t>5 years</t>
  </si>
  <si>
    <t>Computer Equipment [Member]</t>
  </si>
  <si>
    <t>Furniture, fixtures, and equipment [Member] | Minimum [Member]</t>
  </si>
  <si>
    <t>7 years</t>
  </si>
  <si>
    <t>Furniture, fixtures, and equipment [Member] | Maximum [Member]</t>
  </si>
  <si>
    <t>10 years</t>
  </si>
  <si>
    <t>Leasehold Improvements [Member]</t>
  </si>
  <si>
    <t>Lesser of lease term or useful life</t>
  </si>
  <si>
    <t>Organization and Summary of Significant Accounting Policies - Reconciliation of Activity Related to Sales Returns Allowance (Detail) - USD ($) $ in Thousands</t>
  </si>
  <si>
    <t>Regulatory Assets [Abstract]</t>
  </si>
  <si>
    <t>Beginning balance</t>
  </si>
  <si>
    <t>Provisions</t>
  </si>
  <si>
    <t>Sales returns</t>
  </si>
  <si>
    <t>Ending balance</t>
  </si>
  <si>
    <t>Organization and Summary of Significant Accounting Policies - Summary of Effects for Diluted Net Income per Common Share Calculation (Detail) - USD ($) $ / shares in Units, shares in Thousands, $ in Thousands</t>
  </si>
  <si>
    <t>Earnings Per Share [Abstract]</t>
  </si>
  <si>
    <t>Weighted average number of common shares outstanding - Basic</t>
  </si>
  <si>
    <t>Incremental shares from the assumed exercise of outstanding stock options</t>
  </si>
  <si>
    <t>Weighted average number of common shares outstanding - Diluted</t>
  </si>
  <si>
    <t>Earnings per common share - Basic</t>
  </si>
  <si>
    <t>Earnings per common share - Diluted</t>
  </si>
  <si>
    <t>Property and Equipment - Schedule of Property and Equipment (Detail) - USD ($) $ in Thousands</t>
  </si>
  <si>
    <t>Property, plant and equipment, gross</t>
  </si>
  <si>
    <t>Less accumulated depreciation</t>
  </si>
  <si>
    <t>Property, plant and equipment, net</t>
  </si>
  <si>
    <t>Furniture, fixtures, and equipment [Member]</t>
  </si>
  <si>
    <t>Property and Equipment - Additional Information (Detail) - USD ($) $ in Millions</t>
  </si>
  <si>
    <t>Depreciation and amortization expense</t>
  </si>
  <si>
    <t>Depreciation And Amortization Expenses [Member]</t>
  </si>
  <si>
    <t>Goodwill and Other Intangible Assets - Schedule of Goodwill and Other Intangible Assets (Detail) - USD ($) $ in Thousands</t>
  </si>
  <si>
    <t>Goodwill And Other Intangible Assets [Line Items]</t>
  </si>
  <si>
    <t>Tradename</t>
  </si>
  <si>
    <t>Finite lived intangible assets, accumulated amortization</t>
  </si>
  <si>
    <t>Intangible Assets, Net (Including Goodwill)</t>
  </si>
  <si>
    <t>Favorable Leases [Member]</t>
  </si>
  <si>
    <t>Finite lived intangible assets, gross</t>
  </si>
  <si>
    <t>Customer Database [Member]</t>
  </si>
  <si>
    <t>Goodwill and Other Intangible Assets - Additional Information (Detail) - USD ($) $ in Thousands</t>
  </si>
  <si>
    <t>Amortization expense of intangible assets</t>
  </si>
  <si>
    <t>Finite-Lived Intangible Assets, Remaining Amortization Period</t>
  </si>
  <si>
    <t>9 years 4 months 24 days</t>
  </si>
  <si>
    <t>10 years 1 month 6 days</t>
  </si>
  <si>
    <t>Goodwill and Other Intangible Assets - Schedule of Estimated Amortization Expense of Intangible Assets (Detail) $ in Thousands</t>
  </si>
  <si>
    <t>Jan. 30, 2016USD ($)</t>
  </si>
  <si>
    <t>Finite-Lived Intangible Assets, Net, Amortization Expense, Fiscal Year Maturity</t>
  </si>
  <si>
    <t>January 28, 2017</t>
  </si>
  <si>
    <t>February 3, 2018</t>
  </si>
  <si>
    <t>February 2, 2019</t>
  </si>
  <si>
    <t>February 1, 2020</t>
  </si>
  <si>
    <t>January 30, 2021</t>
  </si>
  <si>
    <t>Thereafter</t>
  </si>
  <si>
    <t>Total remaining amortization</t>
  </si>
  <si>
    <t>Accrued Expenses - Schedule of Accrued Expenses (Detail) - USD ($) $ in Thousands</t>
  </si>
  <si>
    <t>Accrued compensation and benefits</t>
  </si>
  <si>
    <t>Sales and use taxes</t>
  </si>
  <si>
    <t>Accrued real estate related</t>
  </si>
  <si>
    <t>Accrued insurance</t>
  </si>
  <si>
    <t>Accrued advertising</t>
  </si>
  <si>
    <t>Accrued freight</t>
  </si>
  <si>
    <t>Other</t>
  </si>
  <si>
    <t>Total accrued expenses</t>
  </si>
  <si>
    <t>Debt Obligations and Financing Arrangements - Schedule of Long-term Debt (Detail) - USD ($) $ in Thousands</t>
  </si>
  <si>
    <t>Term loan</t>
  </si>
  <si>
    <t>Capital lease</t>
  </si>
  <si>
    <t>Total cash principal payments, net</t>
  </si>
  <si>
    <t>Less: current portion</t>
  </si>
  <si>
    <t>Total debt</t>
  </si>
  <si>
    <t>Debt Obligations and Financing Arrangements - Scheduled Principal Payments of Debt (Detail) - USD ($) $ in Thousands</t>
  </si>
  <si>
    <t>Long-term Debt, Fiscal Year Maturity</t>
  </si>
  <si>
    <t>Total cash principal payments</t>
  </si>
  <si>
    <t>Less: Unamortized original issue discount</t>
  </si>
  <si>
    <t>Debt Obligations and Financing Arrangements - Additional Information (Detail)</t>
  </si>
  <si>
    <t>Jan. 29, 2016USD ($)</t>
  </si>
  <si>
    <t>May. 27, 2015USD ($)</t>
  </si>
  <si>
    <t>Apr. 11, 2014USD ($)</t>
  </si>
  <si>
    <t>Feb. 26, 2013USD ($)shares</t>
  </si>
  <si>
    <t>Feb. 01, 2013USD ($)</t>
  </si>
  <si>
    <t>Sep. 28, 2012USD ($)Agreement</t>
  </si>
  <si>
    <t>Jul. 31, 2015USD ($)</t>
  </si>
  <si>
    <t>May. 31, 2015USD ($)</t>
  </si>
  <si>
    <t>May. 26, 2015USD ($)</t>
  </si>
  <si>
    <t>Line of Credit Facility [Line Items]</t>
  </si>
  <si>
    <t>Number of credit agreements | Agreement</t>
  </si>
  <si>
    <t>Maximum borrowing capacity</t>
  </si>
  <si>
    <t>Payment of original issue discount</t>
  </si>
  <si>
    <t>Retained earnings balance as of dividend date</t>
  </si>
  <si>
    <t>Dividend recorded as a reduction of additional paid-in capital</t>
  </si>
  <si>
    <t>Additional Original debt issue discount</t>
  </si>
  <si>
    <t>Borrowings under the credit agreement</t>
  </si>
  <si>
    <t>Excess cash flow payments</t>
  </si>
  <si>
    <t>Line of Credit [Member]</t>
  </si>
  <si>
    <t>Debt issuance costs written off</t>
  </si>
  <si>
    <t>Debt original issue discount written off</t>
  </si>
  <si>
    <t>Term Loan [Member]</t>
  </si>
  <si>
    <t>Term Loan [Member] | Line of Credit [Member]</t>
  </si>
  <si>
    <t>Additional principal amount allowed</t>
  </si>
  <si>
    <t>Debt Issuance cost</t>
  </si>
  <si>
    <t>Additional original issue discount</t>
  </si>
  <si>
    <t>Amount available under Term Loan to distribute cash dividend to common shareholders</t>
  </si>
  <si>
    <t>Share repurchase | shares</t>
  </si>
  <si>
    <t>Debt issuance costs</t>
  </si>
  <si>
    <t>Deferred debt financing fees recognized</t>
  </si>
  <si>
    <t>Debt issuance costs recognized in general and administrative expenses</t>
  </si>
  <si>
    <t>Dividend recorded as a reduction of retained earnings</t>
  </si>
  <si>
    <t>Repayments on term loan</t>
  </si>
  <si>
    <t>New Term Loan [Member]</t>
  </si>
  <si>
    <t>Credit Facility</t>
  </si>
  <si>
    <t>Debt instrument, quarterly payment, principal</t>
  </si>
  <si>
    <t>Debt instrument, quarterly payment, commencing date</t>
  </si>
  <si>
    <t>Apr. 29,
		2016</t>
  </si>
  <si>
    <t>Debt instrument, increase in principal quarterly payment,</t>
  </si>
  <si>
    <t>Interest rate on outstanding borrowings</t>
  </si>
  <si>
    <t>2.68%</t>
  </si>
  <si>
    <t>New Term Loan [Member] | 30-Day Eurodollar Rate [Member]</t>
  </si>
  <si>
    <t>Credit Facility interest rate</t>
  </si>
  <si>
    <t>2.25%</t>
  </si>
  <si>
    <t>Revolving Credit Facility [Member]</t>
  </si>
  <si>
    <t>Credit Facility maximum borrowing capacity</t>
  </si>
  <si>
    <t>Payment of cash dividend</t>
  </si>
  <si>
    <t>Revolving Credit Facility [Member] | Line of Credit [Member]</t>
  </si>
  <si>
    <t>Term Loan, Second Amendment [Member]</t>
  </si>
  <si>
    <t>Description regarding additional principal amount allowed under Term Loan</t>
  </si>
  <si>
    <t>The primary purpose of the additional term  loan borrowing was to distribute $58.0 million as a cash dividend to common  shareholders as consented by the original Term Loan lenders.</t>
  </si>
  <si>
    <t>Term Loan, Second Amendment [Member] | Term Loan [Member] | Line of Credit [Member]</t>
  </si>
  <si>
    <t>Increase in debt issuance cost</t>
  </si>
  <si>
    <t>Increase in original issue discount</t>
  </si>
  <si>
    <t>Debt Instrument, Frequency of Periodic Payment</t>
  </si>
  <si>
    <t>27 consecutive quarterly payments</t>
  </si>
  <si>
    <t>Debt Instrument, Periodic Payment</t>
  </si>
  <si>
    <t>Term Loan Amendment [Member] | Term Loan [Member] | Line of Credit [Member]</t>
  </si>
  <si>
    <t>New Revolving Credit Facility [Member]</t>
  </si>
  <si>
    <t>Credit Facility maximum borrowing capacity, percentage</t>
  </si>
  <si>
    <t>90.00%</t>
  </si>
  <si>
    <t>Borrowings available under credit facility</t>
  </si>
  <si>
    <t>Letter of credit commitments</t>
  </si>
  <si>
    <t>Rent reserves</t>
  </si>
  <si>
    <t>Unused line of credit fees</t>
  </si>
  <si>
    <t>New Revolving Credit Facility [Member] | Minimum [Member]</t>
  </si>
  <si>
    <t>Credit Facility, variable unused line fee</t>
  </si>
  <si>
    <t>0.25%</t>
  </si>
  <si>
    <t>New Revolving Credit Facility [Member] | Maximum [Member]</t>
  </si>
  <si>
    <t>0.375%</t>
  </si>
  <si>
    <t>New Revolving Credit Facility [Member] | Letters of Credit [Member]</t>
  </si>
  <si>
    <t>Credit Facility current borrowing capacity</t>
  </si>
  <si>
    <t>New Revolving Credit Facility [Member] | Swingline Loans Facility [Member]</t>
  </si>
  <si>
    <t>Senior Secured Credit Facility [Member]</t>
  </si>
  <si>
    <t>Credit facility maturity date</t>
  </si>
  <si>
    <t>Jan. 29,
		2021</t>
  </si>
  <si>
    <t>Interest rate for the New Credit Facilities</t>
  </si>
  <si>
    <t>The interest rates for the New Credit Facilities are not subject to a floor and  are calculated as the higher of the Prime Rate, the Federal Funds Effective Rate  plus 0.50% or the Eurodollar Rate plus 1.0%, plus the Applicable Margin, or, for  Eurodollar Loans, the Eurodollar Rate plus the Applicable Margin. The Applicable  Margin will vary from 0.75% to 1.25% for a Base Rate Loan and 1.75% to 2.25% for  a Eurodollar Loan, based on reference to the total leverage ratio.</t>
  </si>
  <si>
    <t>Senior Secured Credit Facility [Member] | Federal Funds Effective [Member]</t>
  </si>
  <si>
    <t>0.50%</t>
  </si>
  <si>
    <t>Senior Secured Credit Facility [Member] | Eurodollar [Member]</t>
  </si>
  <si>
    <t>1.00%</t>
  </si>
  <si>
    <t>Senior Secured Credit Facility [Member] | Eurodollar [Member] | Minimum [Member]</t>
  </si>
  <si>
    <t>Applicable margin</t>
  </si>
  <si>
    <t>1.75%</t>
  </si>
  <si>
    <t>Senior Secured Credit Facility [Member] | Eurodollar [Member] | Maximum [Member]</t>
  </si>
  <si>
    <t>Senior Secured Credit Facility [Member] | Base Rate [Member] | Minimum [Member]</t>
  </si>
  <si>
    <t>0.75%</t>
  </si>
  <si>
    <t>Senior Secured Credit Facility [Member] | Base Rate [Member] | Maximum [Member]</t>
  </si>
  <si>
    <t>1.25%</t>
  </si>
  <si>
    <t>Income Taxes - Components of Income Tax Provision (Benefit) (Detail) - USD ($) $ in Thousands</t>
  </si>
  <si>
    <t>Components of income tax expense (benefit)</t>
  </si>
  <si>
    <t>Current federal income tax expense (benefit)</t>
  </si>
  <si>
    <t>Current state income tax expense (benefit)</t>
  </si>
  <si>
    <t>Current income tax expense (benefit)</t>
  </si>
  <si>
    <t>Deferred federal income tax expense (benefit)</t>
  </si>
  <si>
    <t>Deferred state income tax expense (benefit)</t>
  </si>
  <si>
    <t>Deferred income tax expense (benefit)</t>
  </si>
  <si>
    <t>Income Taxes - Reconciliation of Effective Income Tax Rate (Detail)</t>
  </si>
  <si>
    <t>Effective income tax rate reconciliation</t>
  </si>
  <si>
    <t>Statutory federal rate</t>
  </si>
  <si>
    <t>35.00%</t>
  </si>
  <si>
    <t>State taxes, net of federal benefit</t>
  </si>
  <si>
    <t>3.20%</t>
  </si>
  <si>
    <t>4.00%</t>
  </si>
  <si>
    <t>(0.60%)</t>
  </si>
  <si>
    <t>0.20%</t>
  </si>
  <si>
    <t>(2.40%)</t>
  </si>
  <si>
    <t>Effective income tax rate</t>
  </si>
  <si>
    <t>37.60%</t>
  </si>
  <si>
    <t>38.40%</t>
  </si>
  <si>
    <t>36.60%</t>
  </si>
  <si>
    <t>Income Taxes - Components of Deferred Tax Assets and Liabilities (Detail) - USD ($) $ in Thousands</t>
  </si>
  <si>
    <t>Deferred tax assets:</t>
  </si>
  <si>
    <t>Inventory reserves</t>
  </si>
  <si>
    <t>Deferred rent</t>
  </si>
  <si>
    <t>Stock-based compensation</t>
  </si>
  <si>
    <t>Total deferred tax assets</t>
  </si>
  <si>
    <t>Deferred tax liabilities:</t>
  </si>
  <si>
    <t>Depreciation</t>
  </si>
  <si>
    <t>Leases</t>
  </si>
  <si>
    <t>Total deferred tax liabilities</t>
  </si>
  <si>
    <t>Net deferred tax liabilities</t>
  </si>
  <si>
    <t>Intangibles</t>
  </si>
  <si>
    <t>Noncompetition Agreements [Member]</t>
  </si>
  <si>
    <t>Commitments and Contingencies - Additional Information (Detail)</t>
  </si>
  <si>
    <t>Lease terms</t>
  </si>
  <si>
    <t>Commitments and Contingencies - Schedule of Rent Expense (Detail) - USD ($) $ in Thousands</t>
  </si>
  <si>
    <t>Minimum annual rentals</t>
  </si>
  <si>
    <t>Contingent rentals</t>
  </si>
  <si>
    <t>Operating Leases, Rent Expense, Net, Total</t>
  </si>
  <si>
    <t>Commitments and Contingencies - Schedule of Future Minimum Rental Payments Required Under Non-cancelable Operating Leases (Detail) $ in Thousands</t>
  </si>
  <si>
    <t>Operating leases, future minimum payments due, fiscal year maturity</t>
  </si>
  <si>
    <t>Total minimum lease payments</t>
  </si>
  <si>
    <t>Equity Incentive Plan - Additional Information (Detail) - USD ($) $ / shares in Units, $ in Thousands</t>
  </si>
  <si>
    <t>May. 27, 2015</t>
  </si>
  <si>
    <t>May. 31, 2015</t>
  </si>
  <si>
    <t>Apr. 30, 2014</t>
  </si>
  <si>
    <t>Feb. 02, 2013</t>
  </si>
  <si>
    <t>Jul. 15, 2015</t>
  </si>
  <si>
    <t>Share-based Compensation Arrangement by Share-based Payment Award [Line Items]</t>
  </si>
  <si>
    <t>Income tax benefit</t>
  </si>
  <si>
    <t>Proceeds from issuance of debt</t>
  </si>
  <si>
    <t>Option exercise price</t>
  </si>
  <si>
    <t>Option exercise price reduced per share</t>
  </si>
  <si>
    <t>Weighted average grant date fair value per option for options granted</t>
  </si>
  <si>
    <t>Share Based Award Compensation [Member]</t>
  </si>
  <si>
    <t>Selling, General and Administrative Expenses [Member]</t>
  </si>
  <si>
    <t>Compensation cost</t>
  </si>
  <si>
    <t>2012 Plan [Member]</t>
  </si>
  <si>
    <t>Vesting period for options</t>
  </si>
  <si>
    <t>Options granted, expiration period</t>
  </si>
  <si>
    <t>Common stock available for grant</t>
  </si>
  <si>
    <t>2012 Plan [Member] | Annual Vesting [Member]</t>
  </si>
  <si>
    <t>Vesting percentage of options</t>
  </si>
  <si>
    <t>20.00%</t>
  </si>
  <si>
    <t>2015 Plan [Member]</t>
  </si>
  <si>
    <t>2015 Plan [Member] | Maximum [Member]</t>
  </si>
  <si>
    <t>Shares authorized for issuance under equity incentive plan</t>
  </si>
  <si>
    <t>2015 Plan [Member] | Annual Vesting [Member]</t>
  </si>
  <si>
    <t>25.00%</t>
  </si>
  <si>
    <t>2012 and 2015 Plan [Member]</t>
  </si>
  <si>
    <t>Total unrecognized compensation cost related to non-vested stock-based compensation arrangements granted</t>
  </si>
  <si>
    <t>Cost expected to be recognized over weighted average period</t>
  </si>
  <si>
    <t>2 years 10 months 24 days</t>
  </si>
  <si>
    <t>3 years 10 months 24 days</t>
  </si>
  <si>
    <t>4 years 2 months 12 days</t>
  </si>
  <si>
    <t>Equity Incentive Plan - Summary of Stock Option Activity and Related Information (Detail) - USD ($) $ / shares in Units, $ in Thousands</t>
  </si>
  <si>
    <t>Number of options, Outstanding, Beginning Balance</t>
  </si>
  <si>
    <t>Number of options, Granted</t>
  </si>
  <si>
    <t>Number of options, Forfeited</t>
  </si>
  <si>
    <t>Number of options, Exercised</t>
  </si>
  <si>
    <t>Number of options, Outstanding, Ending Balance</t>
  </si>
  <si>
    <t>Weighted average exercise price, Outstanding, Beginning Balance</t>
  </si>
  <si>
    <t>Number of options, Exercisable</t>
  </si>
  <si>
    <t>Weighted average exercise price, Granted</t>
  </si>
  <si>
    <t>Weighted average exercise price, Forfeited</t>
  </si>
  <si>
    <t>Weighted average exercise price, Exercised</t>
  </si>
  <si>
    <t>Weighted average exercise price, Outstanding, Ending Balance</t>
  </si>
  <si>
    <t>Weighted average exercise price, Exercisable</t>
  </si>
  <si>
    <t>Weighted average remaining contractual term (years), Outstanding</t>
  </si>
  <si>
    <t>7 years 4 months 24 days</t>
  </si>
  <si>
    <t>Weighted average remaining contractual term (years), Exercisable</t>
  </si>
  <si>
    <t>6 years 9 months 18 days</t>
  </si>
  <si>
    <t>Aggregate intrinsic value outstanding</t>
  </si>
  <si>
    <t>Aggregate intrinsic value exercisable</t>
  </si>
  <si>
    <t>Equity Incentive Plan - Summary of Weighted Average Assumptions (Detail)</t>
  </si>
  <si>
    <t>Risk-free interest rate</t>
  </si>
  <si>
    <t>1.99%</t>
  </si>
  <si>
    <t>2.22%</t>
  </si>
  <si>
    <t>1.54%</t>
  </si>
  <si>
    <t>Expected dividend yield</t>
  </si>
  <si>
    <t>0.00%</t>
  </si>
  <si>
    <t>Expected term (years)</t>
  </si>
  <si>
    <t>6 years 3 months</t>
  </si>
  <si>
    <t>6 years 6 months</t>
  </si>
  <si>
    <t>Expected volatility</t>
  </si>
  <si>
    <t>31.56%</t>
  </si>
  <si>
    <t>34.80%</t>
  </si>
  <si>
    <t>36.35%</t>
  </si>
  <si>
    <t>Employee Benefit Plans - Additional Information (Detail) - USD ($)</t>
  </si>
  <si>
    <t>Compensation and Retirement Disclosure [Abstract]</t>
  </si>
  <si>
    <t>Employer matching contributions</t>
  </si>
  <si>
    <t>Employee's contribution, Maximum</t>
  </si>
  <si>
    <t>Employer matching contributions, percent of employee's annual compensation, maximum</t>
  </si>
  <si>
    <t>6.00%</t>
  </si>
  <si>
    <t>Employer matching contributions, vesting period</t>
  </si>
  <si>
    <t>6 years</t>
  </si>
  <si>
    <t>Discretionary contributions</t>
  </si>
  <si>
    <t>Common Stock - Additional Information (Detail) - $ / shares</t>
  </si>
  <si>
    <t>Common Stock [Line Items]</t>
  </si>
  <si>
    <t>Common stock share</t>
  </si>
  <si>
    <t>Common stock, share price</t>
  </si>
  <si>
    <t>Transactions with Affiliates and Related Parties - Additional Information (Detail) $ in Millions</t>
  </si>
  <si>
    <t>Jan. 30, 2016USD ($)Lease</t>
  </si>
  <si>
    <t>Operating Leases From Related Party [Member]</t>
  </si>
  <si>
    <t>Related Party Transaction [Line Items]</t>
  </si>
  <si>
    <t>Number of non-cancelable operating leases with related parties | Lease</t>
  </si>
  <si>
    <t>Rent payments to related parties</t>
  </si>
  <si>
    <t>Use of Airplane [Member]</t>
  </si>
  <si>
    <t>Payment to related party</t>
  </si>
  <si>
    <t>Segment Reporting - Additional Information (Detail)</t>
  </si>
  <si>
    <t>Jan. 30, 2016Segment</t>
  </si>
  <si>
    <t>Number of operating segments</t>
  </si>
  <si>
    <t>Segment Reporting - Percentage of Net Sales by Merchandise Category (Detail) - Customer Concentration Risk [Member]</t>
  </si>
  <si>
    <t>Food [Member]</t>
  </si>
  <si>
    <t>Segment Reporting Information [Line Items]</t>
  </si>
  <si>
    <t>Sales percentage</t>
  </si>
  <si>
    <t>13.20%</t>
  </si>
  <si>
    <t>12.50%</t>
  </si>
  <si>
    <t>9.00%</t>
  </si>
  <si>
    <t>Housewares [Member]</t>
  </si>
  <si>
    <t>13.10%</t>
  </si>
  <si>
    <t>14.70%</t>
  </si>
  <si>
    <t>14.80%</t>
  </si>
  <si>
    <t>Books And Stationery [Member]</t>
  </si>
  <si>
    <t>11.50%</t>
  </si>
  <si>
    <t>10.90%</t>
  </si>
  <si>
    <t>12.00%</t>
  </si>
  <si>
    <t>Bed And Bath [Member]</t>
  </si>
  <si>
    <t>10.10%</t>
  </si>
  <si>
    <t>9.90%</t>
  </si>
  <si>
    <t>Floor Coverings [Member]</t>
  </si>
  <si>
    <t>8.60%</t>
  </si>
  <si>
    <t>9.60%</t>
  </si>
  <si>
    <t>10.70%</t>
  </si>
  <si>
    <t>Hardware [Member]</t>
  </si>
  <si>
    <t>5.20%</t>
  </si>
  <si>
    <t>5.10%</t>
  </si>
  <si>
    <t>5.50%</t>
  </si>
  <si>
    <t>Toys [Member]</t>
  </si>
  <si>
    <t>4.90%</t>
  </si>
  <si>
    <t>6.20%</t>
  </si>
  <si>
    <t>Other [Member]</t>
  </si>
  <si>
    <t>33.40%</t>
  </si>
  <si>
    <t>32.00%</t>
  </si>
  <si>
    <t>31.90%</t>
  </si>
  <si>
    <t>Sales Revenue, Net [Member]</t>
  </si>
  <si>
    <t>100.00%</t>
  </si>
  <si>
    <t>Quarterly Results of Operations and Seasonality - Summary of Quarterly Financial Results (Detail) - USD ($) $ / shares in Units, $ in Thousands</t>
  </si>
  <si>
    <t>Basic earnings per common share</t>
  </si>
  <si>
    <t>Diluted earnings per common share</t>
  </si>
  <si>
    <t>Subsequent Events - Additional Information (Detail) - USD ($)</t>
  </si>
  <si>
    <t>Feb. 19, 2016</t>
  </si>
  <si>
    <t>Feb. 18, 2016</t>
  </si>
  <si>
    <t>Jul. 17, 2015</t>
  </si>
  <si>
    <t>Subsequent Event [Line Items]</t>
  </si>
  <si>
    <t>Proceeds from secondary offering</t>
  </si>
  <si>
    <t>Stock options exercised, shares</t>
  </si>
  <si>
    <t>Proceeds from exercise of stock options</t>
  </si>
  <si>
    <t>Shares issued during period, Shares</t>
  </si>
  <si>
    <t>Shares issued price per share</t>
  </si>
  <si>
    <t>Subsequent Events [Member]</t>
  </si>
  <si>
    <t>Subsequent Events [Member] | Common Stock [Member]</t>
  </si>
  <si>
    <t>Subsequent Events [Member] | Over-Allotment Option [Member]</t>
  </si>
  <si>
    <t>Schedule I - Condensed Financial Information of Registrant Ollie's Bargain Outlet Holdings, Inc. (parent company only) Condensed Balance Sheets (Detail) - USD ($) $ in Thousands</t>
  </si>
  <si>
    <t>Assets</t>
  </si>
  <si>
    <t>Long-term assets:</t>
  </si>
  <si>
    <t>Liabilities and stockholders' equity</t>
  </si>
  <si>
    <t>Common stock</t>
  </si>
  <si>
    <t>Treasury stock, at cost</t>
  </si>
  <si>
    <t>Ollie's Bargain Outlet, Inc. [Member]</t>
  </si>
  <si>
    <t>Investment in subsidiaries</t>
  </si>
  <si>
    <t>Total long-term liabilities</t>
  </si>
  <si>
    <t>Schedule I - Condensed Financial Information of Registrant Ollie's Bargain Outlet Holdings, Inc. (parent company only) Condensed Statements of Income (Detail) - USD ($) $ in Thousands</t>
  </si>
  <si>
    <t>Income before income taxes and equity in net income of subsidiaries</t>
  </si>
  <si>
    <t>Income before equity in net income of subsidiaries</t>
  </si>
  <si>
    <t>Net income of subsidiaries</t>
  </si>
  <si>
    <t>Schedule I - Condensed Financial Information of Registrant Ollie's Bargain Outlet Holdings, Inc. (parent company only) - Additional Information (Detail)</t>
  </si>
  <si>
    <t>Ollie's Bargain Outlet, Inc. [Member] | New Revolving Credit Facility [Member]</t>
  </si>
  <si>
    <t>Debt instrument maturity date</t>
  </si>
  <si>
    <t>New Term Loan [Member] | Ollie's Bargain Outlet, Inc. [Member]</t>
  </si>
  <si>
    <t>Non controlling interest, outstanding amount</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sharedStrings.xml" Type="http://schemas.openxmlformats.org/officeDocument/2006/relationships/sharedStrings"/><ns0:Relationship Id="rId67" Target="styles.xml" Type="http://schemas.openxmlformats.org/officeDocument/2006/relationships/styles"/><ns0:Relationship Id="rId6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38"/>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s" s="4" r="B5">
        <v>9</v>
      </c>
    </row>
    <row spans="1:4" r="6">
      <c t="s" s="4" r="A6">
        <v>10</v>
      </c>
      <c t="s" s="4" r="B6">
        <v>11</v>
      </c>
    </row>
    <row spans="1:4" r="7">
      <c t="s" s="4" r="A7">
        <v>12</v>
      </c>
      <c t="n" s="6" r="B7">
        <v>2015</v>
      </c>
    </row>
    <row spans="1:4" r="8">
      <c t="s" s="4" r="A8">
        <v>13</v>
      </c>
      <c t="s" s="4" r="B8">
        <v>14</v>
      </c>
    </row>
    <row spans="1:4" r="9">
      <c t="s" s="4" r="A9">
        <v>15</v>
      </c>
      <c t="s" s="4" r="B9">
        <v>16</v>
      </c>
    </row>
    <row spans="1:4" r="10">
      <c t="s" s="4" r="A10">
        <v>17</v>
      </c>
      <c t="s" s="4" r="B10">
        <v>18</v>
      </c>
    </row>
    <row spans="1:4" r="11">
      <c t="s" s="4" r="A11">
        <v>19</v>
      </c>
      <c t="n" s="6" r="B11">
        <v>1639300</v>
      </c>
    </row>
    <row spans="1:4" r="12">
      <c t="s" s="4" r="A12">
        <v>20</v>
      </c>
      <c t="s" s="4" r="B12">
        <v>21</v>
      </c>
    </row>
    <row spans="1:4" r="13">
      <c t="s" s="4" r="A13">
        <v>22</v>
      </c>
      <c t="s" s="4" r="B13">
        <v>23</v>
      </c>
    </row>
    <row spans="1:4" r="14">
      <c t="s" s="4" r="A14">
        <v>24</v>
      </c>
      <c t="s" s="4" r="B14">
        <v>25</v>
      </c>
    </row>
    <row spans="1:4" r="15">
      <c t="s" s="4" r="A15">
        <v>26</v>
      </c>
      <c t="s" s="4" r="B15">
        <v>23</v>
      </c>
    </row>
    <row spans="1:4" r="16">
      <c t="s" s="4" r="A16">
        <v>27</v>
      </c>
      <c t="s" s="4" r="B16">
        <v>28</v>
      </c>
    </row>
    <row spans="1:4" r="17">
      <c t="s" s="4" r="A17">
        <v>29</v>
      </c>
      <c t="n" s="6" r="C17">
        <v>59954240</v>
      </c>
    </row>
    <row spans="1:4" r="18">
      <c t="s" s="4" r="A18">
        <v>30</v>
      </c>
      <c t="n" s="7" r="D18">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73</v>
      </c>
      <c t="s" s="2" r="B1">
        <v>1</v>
      </c>
    </row>
    <row spans="1:2" r="2">
      <c t="s" s="2" r="B2">
        <v>2</v>
      </c>
    </row>
    <row spans="1:2" r="3">
      <c t="s" s="3" r="A3">
        <v>174</v>
      </c>
    </row>
    <row spans="1:2" r="4">
      <c t="s" s="4" r="A4">
        <v>173</v>
      </c>
      <c t="s" s="4" r="B4">
        <v>17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6</v>
      </c>
      <c t="s" s="2" r="B1">
        <v>1</v>
      </c>
    </row>
    <row spans="1:2" r="2">
      <c t="s" s="2" r="B2">
        <v>2</v>
      </c>
    </row>
    <row spans="1:2" r="3">
      <c t="s" s="3" r="A3">
        <v>177</v>
      </c>
    </row>
    <row spans="1:2" r="4">
      <c t="s" s="4" r="A4">
        <v>176</v>
      </c>
      <c t="s" s="4" r="B4">
        <v>17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9</v>
      </c>
      <c t="s" s="2" r="B1">
        <v>1</v>
      </c>
    </row>
    <row spans="1:2" r="2">
      <c t="s" s="2" r="B2">
        <v>2</v>
      </c>
    </row>
    <row spans="1:2" r="3">
      <c t="s" s="3" r="A3">
        <v>180</v>
      </c>
    </row>
    <row spans="1:2" r="4">
      <c t="s" s="4" r="A4">
        <v>179</v>
      </c>
      <c t="s" s="4" r="B4">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2</v>
      </c>
      <c t="s" s="2" r="B1">
        <v>1</v>
      </c>
    </row>
    <row spans="1:2" r="2">
      <c t="s" s="2" r="B2">
        <v>2</v>
      </c>
    </row>
    <row spans="1:2" r="3">
      <c t="s" s="3" r="A3">
        <v>183</v>
      </c>
    </row>
    <row spans="1:2" r="4">
      <c t="s" s="4" r="A4">
        <v>182</v>
      </c>
      <c t="s" s="4" r="B4">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85</v>
      </c>
      <c t="s" s="2" r="B1">
        <v>1</v>
      </c>
    </row>
    <row spans="1:2" r="2">
      <c t="s" s="2" r="B2">
        <v>2</v>
      </c>
    </row>
    <row spans="1:2" r="3">
      <c t="s" s="3" r="A3">
        <v>186</v>
      </c>
    </row>
    <row spans="1:2" r="4">
      <c t="s" s="4" r="A4">
        <v>185</v>
      </c>
      <c t="s" s="4" r="B4">
        <v>18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88</v>
      </c>
      <c t="s" s="2" r="B1">
        <v>1</v>
      </c>
    </row>
    <row spans="1:2" r="2">
      <c t="s" s="2" r="B2">
        <v>2</v>
      </c>
    </row>
    <row spans="1:2" r="3">
      <c t="s" s="3" r="A3">
        <v>189</v>
      </c>
    </row>
    <row spans="1:2" r="4">
      <c t="s" s="4" r="A4">
        <v>188</v>
      </c>
      <c t="s" s="4" r="B4">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1</v>
      </c>
      <c t="s" s="2" r="B1">
        <v>1</v>
      </c>
    </row>
    <row spans="1:2" r="2">
      <c t="s" s="2" r="B2">
        <v>2</v>
      </c>
    </row>
    <row spans="1:2" r="3">
      <c t="s" s="3" r="A3">
        <v>192</v>
      </c>
    </row>
    <row spans="1:2" r="4">
      <c t="s" s="4" r="A4">
        <v>191</v>
      </c>
      <c t="s" s="4" r="B4">
        <v>19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94</v>
      </c>
      <c t="s" s="2" r="B1">
        <v>1</v>
      </c>
    </row>
    <row spans="1:2" r="2">
      <c t="s" s="2" r="B2">
        <v>2</v>
      </c>
    </row>
    <row spans="1:2" r="3">
      <c t="s" s="3" r="A3">
        <v>195</v>
      </c>
    </row>
    <row spans="1:2" r="4">
      <c t="s" s="4" r="A4">
        <v>194</v>
      </c>
      <c t="s" s="4" r="B4">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197</v>
      </c>
      <c t="s" s="2" r="B1">
        <v>1</v>
      </c>
    </row>
    <row spans="1:2" r="2">
      <c t="s" s="2" r="B2">
        <v>2</v>
      </c>
    </row>
    <row spans="1:2" r="3">
      <c t="s" s="3" r="A3">
        <v>198</v>
      </c>
    </row>
    <row spans="1:2" r="4">
      <c t="s" s="4" r="A4">
        <v>197</v>
      </c>
      <c t="s" s="4" r="B4">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0</v>
      </c>
      <c t="s" s="2" r="B1">
        <v>1</v>
      </c>
    </row>
    <row spans="1:2" r="2">
      <c t="s" s="2" r="B2">
        <v>2</v>
      </c>
    </row>
    <row spans="1:2" r="3">
      <c t="s" s="3" r="A3">
        <v>201</v>
      </c>
    </row>
    <row spans="1:2" r="4">
      <c t="s" s="4" r="A4">
        <v>200</v>
      </c>
      <c t="s" s="4" r="B4">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1</v>
      </c>
      <c t="s" s="2" r="B1">
        <v>2</v>
      </c>
      <c t="s" s="2" r="C1">
        <v>32</v>
      </c>
    </row>
    <row spans="1:3" r="2">
      <c t="s" s="3" r="A2">
        <v>33</v>
      </c>
    </row>
    <row spans="1:3" r="3">
      <c t="s" s="4" r="A3">
        <v>34</v>
      </c>
      <c t="n" s="7" r="B3">
        <v>30259</v>
      </c>
      <c t="n" s="7" r="C3">
        <v>21952</v>
      </c>
    </row>
    <row spans="1:3" r="4">
      <c t="s" s="4" r="A4">
        <v>35</v>
      </c>
      <c t="n" s="6" r="B4">
        <v>190608</v>
      </c>
      <c t="n" s="6" r="C4">
        <v>169872</v>
      </c>
    </row>
    <row spans="1:3" r="5">
      <c t="s" s="4" r="A5">
        <v>36</v>
      </c>
      <c t="n" s="6" r="B5">
        <v>183</v>
      </c>
      <c t="n" s="6" r="C5">
        <v>318</v>
      </c>
    </row>
    <row spans="1:3" r="6">
      <c t="s" s="4" r="A6">
        <v>37</v>
      </c>
      <c t="n" s="6" r="C6">
        <v>4166</v>
      </c>
    </row>
    <row spans="1:3" r="7">
      <c t="s" s="4" r="A7">
        <v>38</v>
      </c>
      <c t="n" s="6" r="B7">
        <v>2756</v>
      </c>
      <c t="n" s="6" r="C7">
        <v>1969</v>
      </c>
    </row>
    <row spans="1:3" r="8">
      <c t="s" s="4" r="A8">
        <v>39</v>
      </c>
      <c t="n" s="6" r="B8">
        <v>223806</v>
      </c>
      <c t="n" s="6" r="C8">
        <v>198277</v>
      </c>
    </row>
    <row spans="1:3" r="9">
      <c t="s" s="4" r="A9">
        <v>40</v>
      </c>
      <c t="n" s="6" r="B9">
        <v>39292</v>
      </c>
      <c t="n" s="6" r="C9">
        <v>33926</v>
      </c>
    </row>
    <row spans="1:3" r="10">
      <c t="s" s="4" r="A10">
        <v>41</v>
      </c>
      <c t="n" s="6" r="B10">
        <v>444850</v>
      </c>
      <c t="n" s="6" r="C10">
        <v>444850</v>
      </c>
    </row>
    <row spans="1:3" r="11">
      <c t="s" s="4" r="A11">
        <v>42</v>
      </c>
      <c t="n" s="6" r="B11">
        <v>233354</v>
      </c>
      <c t="n" s="6" r="C11">
        <v>233625</v>
      </c>
    </row>
    <row spans="1:3" r="12">
      <c t="s" s="4" r="A12">
        <v>43</v>
      </c>
      <c t="n" s="6" r="B12">
        <v>4023</v>
      </c>
      <c t="n" s="6" r="C12">
        <v>6453</v>
      </c>
    </row>
    <row spans="1:3" r="13">
      <c t="s" s="4" r="A13">
        <v>44</v>
      </c>
      <c t="n" s="6" r="B13">
        <v>945325</v>
      </c>
      <c t="n" s="6" r="C13">
        <v>917131</v>
      </c>
    </row>
    <row spans="1:3" r="14">
      <c t="s" s="3" r="A14">
        <v>45</v>
      </c>
    </row>
    <row spans="1:3" r="15">
      <c t="s" s="4" r="A15">
        <v>46</v>
      </c>
      <c t="n" s="6" r="B15">
        <v>5018</v>
      </c>
      <c t="n" s="6" r="C15">
        <v>7794</v>
      </c>
    </row>
    <row spans="1:3" r="16">
      <c t="s" s="4" r="A16">
        <v>47</v>
      </c>
      <c t="n" s="6" r="B16">
        <v>52075</v>
      </c>
      <c t="n" s="6" r="C16">
        <v>50498</v>
      </c>
    </row>
    <row spans="1:3" r="17">
      <c t="s" s="4" r="A17">
        <v>48</v>
      </c>
      <c t="n" s="6" r="B17">
        <v>4102</v>
      </c>
      <c t="n" s="6" r="C17">
        <v>4702</v>
      </c>
    </row>
    <row spans="1:3" r="18">
      <c t="s" s="4" r="A18">
        <v>49</v>
      </c>
      <c t="n" s="6" r="B18">
        <v>35573</v>
      </c>
      <c t="n" s="6" r="C18">
        <v>27640</v>
      </c>
    </row>
    <row spans="1:3" r="19">
      <c t="s" s="4" r="A19">
        <v>50</v>
      </c>
      <c t="n" s="6" r="B19">
        <v>96768</v>
      </c>
      <c t="n" s="6" r="C19">
        <v>90634</v>
      </c>
    </row>
    <row spans="1:3" r="20">
      <c t="s" s="4" r="A20">
        <v>51</v>
      </c>
      <c t="n" s="6" r="B20">
        <v>0</v>
      </c>
      <c t="n" s="6" r="C20">
        <v>0</v>
      </c>
    </row>
    <row spans="1:3" r="21">
      <c t="s" s="4" r="A21">
        <v>52</v>
      </c>
      <c t="n" s="6" r="B21">
        <v>194936</v>
      </c>
      <c t="n" s="6" r="C21">
        <v>313493</v>
      </c>
    </row>
    <row spans="1:3" r="22">
      <c t="s" s="4" r="A22">
        <v>37</v>
      </c>
      <c t="n" s="6" r="B22">
        <v>87171</v>
      </c>
      <c t="n" s="6" r="C22">
        <v>93256</v>
      </c>
    </row>
    <row spans="1:3" r="23">
      <c t="s" s="4" r="A23">
        <v>53</v>
      </c>
      <c t="n" s="6" r="B23">
        <v>4501</v>
      </c>
      <c t="n" s="6" r="C23">
        <v>2913</v>
      </c>
    </row>
    <row spans="1:3" r="24">
      <c t="s" s="4" r="A24">
        <v>54</v>
      </c>
      <c t="n" s="7" r="B24">
        <v>383376</v>
      </c>
      <c t="n" s="7" r="C24">
        <v>500296</v>
      </c>
    </row>
    <row spans="1:3" r="25">
      <c t="s" s="3" r="A25">
        <v>55</v>
      </c>
    </row>
    <row spans="1:3" r="26">
      <c t="s" s="4" r="A26">
        <v>56</v>
      </c>
      <c t="s" s="4" r="B26">
        <v>57</v>
      </c>
      <c t="s" s="4" r="C26">
        <v>57</v>
      </c>
    </row>
    <row spans="1:3" r="27">
      <c t="s" s="4" r="A27">
        <v>58</v>
      </c>
      <c t="n" s="7" r="B27">
        <v>59</v>
      </c>
    </row>
    <row spans="1:3" r="28">
      <c t="s" s="4" r="A28">
        <v>59</v>
      </c>
      <c t="n" s="6" r="B28">
        <v>536315</v>
      </c>
      <c t="n" s="7" r="C28">
        <v>393078</v>
      </c>
    </row>
    <row spans="1:3" r="29">
      <c t="s" s="4" r="A29">
        <v>60</v>
      </c>
      <c t="n" s="6" r="B29">
        <v>25661</v>
      </c>
      <c t="n" s="6" r="C29">
        <v>23738</v>
      </c>
    </row>
    <row spans="1:3" r="30">
      <c t="s" s="4" r="A30">
        <v>61</v>
      </c>
      <c t="n" s="6" r="B30">
        <v>-86</v>
      </c>
      <c t="n" s="6" r="C30">
        <v>-29</v>
      </c>
    </row>
    <row spans="1:3" r="31">
      <c t="s" s="4" r="A31">
        <v>62</v>
      </c>
      <c t="n" s="6" r="B31">
        <v>561949</v>
      </c>
      <c t="n" s="6" r="C31">
        <v>416835</v>
      </c>
    </row>
    <row spans="1:3" r="32">
      <c t="s" s="4" r="A32">
        <v>63</v>
      </c>
      <c t="n" s="7" r="B32">
        <v>945325</v>
      </c>
      <c t="n" s="6" r="C32">
        <v>917131</v>
      </c>
    </row>
    <row spans="1:3" r="33">
      <c t="s" s="4" r="A33">
        <v>64</v>
      </c>
    </row>
    <row spans="1:3" r="34">
      <c t="s" s="3" r="A34">
        <v>55</v>
      </c>
    </row>
    <row spans="1:3" r="35">
      <c t="s" s="4" r="A35">
        <v>58</v>
      </c>
      <c t="n" s="7" r="C35">
        <v>48</v>
      </c>
    </row>
    <row spans="1:3" r="36">
      <c t="s" s="4" r="A36">
        <v>65</v>
      </c>
    </row>
    <row spans="1:3" r="37">
      <c t="s" s="3" r="A37">
        <v>55</v>
      </c>
    </row>
    <row spans="1:3" r="38">
      <c t="s" s="4" r="A38">
        <v>58</v>
      </c>
      <c t="s" s="4" r="B38">
        <v>57</v>
      </c>
      <c t="s" s="4" r="C38">
        <v>5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03</v>
      </c>
      <c t="s" s="2" r="B1">
        <v>1</v>
      </c>
    </row>
    <row spans="1:2" r="2">
      <c t="s" s="2" r="B2">
        <v>2</v>
      </c>
    </row>
    <row spans="1:2" r="3">
      <c t="s" s="3" r="A3">
        <v>204</v>
      </c>
    </row>
    <row spans="1:2" r="4">
      <c t="s" s="4" r="A4">
        <v>203</v>
      </c>
      <c t="s" s="4" r="B4">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9</v>
      </c>
      <c t="s" s="2" r="B1">
        <v>1</v>
      </c>
    </row>
    <row spans="1:2" r="2">
      <c t="s" s="2" r="B2">
        <v>2</v>
      </c>
    </row>
    <row spans="1:2" r="3">
      <c t="s" s="3" r="A3">
        <v>210</v>
      </c>
    </row>
    <row spans="1:2" r="4">
      <c t="s" s="4" r="A4">
        <v>209</v>
      </c>
      <c t="s" s="4" r="B4">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80"/>
    <col customWidth="1" max="2" min="2" width="80"/>
  </cols>
  <sheetData>
    <row spans="1:2" r="1">
      <c t="s" s="1" r="A1">
        <v>212</v>
      </c>
      <c t="s" s="2" r="B1">
        <v>1</v>
      </c>
    </row>
    <row spans="1:2" r="2">
      <c t="s" s="2" r="B2">
        <v>2</v>
      </c>
    </row>
    <row spans="1:2" r="3">
      <c t="s" s="3" r="A3">
        <v>168</v>
      </c>
    </row>
    <row spans="1:2" r="4">
      <c t="s" s="4" r="A4">
        <v>213</v>
      </c>
      <c t="s" s="4" r="B4">
        <v>214</v>
      </c>
    </row>
    <row spans="1:2" r="5">
      <c t="s" s="4" r="A5">
        <v>215</v>
      </c>
      <c t="s" s="4" r="B5">
        <v>216</v>
      </c>
    </row>
    <row spans="1:2" r="6">
      <c t="s" s="4" r="A6">
        <v>217</v>
      </c>
      <c t="s" s="4" r="B6">
        <v>218</v>
      </c>
    </row>
    <row spans="1:2" r="7">
      <c t="s" s="4" r="A7">
        <v>219</v>
      </c>
      <c t="s" s="4" r="B7">
        <v>220</v>
      </c>
    </row>
    <row spans="1:2" r="8">
      <c t="s" s="4" r="A8">
        <v>221</v>
      </c>
      <c t="s" s="4" r="B8">
        <v>222</v>
      </c>
    </row>
    <row spans="1:2" r="9">
      <c t="s" s="4" r="A9">
        <v>223</v>
      </c>
      <c t="s" s="4" r="B9">
        <v>224</v>
      </c>
    </row>
    <row spans="1:2" r="10">
      <c t="s" s="4" r="A10">
        <v>225</v>
      </c>
      <c t="s" s="4" r="B10">
        <v>226</v>
      </c>
    </row>
    <row spans="1:2" r="11">
      <c t="s" s="4" r="A11">
        <v>35</v>
      </c>
      <c t="s" s="4" r="B11">
        <v>227</v>
      </c>
    </row>
    <row spans="1:2" r="12">
      <c t="s" s="4" r="A12">
        <v>170</v>
      </c>
      <c t="s" s="4" r="B12">
        <v>228</v>
      </c>
    </row>
    <row spans="1:2" r="13">
      <c t="s" s="4" r="A13">
        <v>229</v>
      </c>
      <c t="s" s="4" r="B13">
        <v>230</v>
      </c>
    </row>
    <row spans="1:2" r="14">
      <c t="s" s="4" r="A14">
        <v>231</v>
      </c>
      <c t="s" s="4" r="B14">
        <v>232</v>
      </c>
    </row>
    <row spans="1:2" r="15">
      <c t="s" s="4" r="A15">
        <v>233</v>
      </c>
      <c t="s" s="4" r="B15">
        <v>234</v>
      </c>
    </row>
    <row spans="1:2" r="16">
      <c t="s" s="4" r="A16">
        <v>235</v>
      </c>
      <c t="s" s="4" r="B16">
        <v>236</v>
      </c>
    </row>
    <row spans="1:2" r="17">
      <c t="s" s="4" r="A17">
        <v>237</v>
      </c>
      <c t="s" s="4" r="B17">
        <v>238</v>
      </c>
    </row>
    <row spans="1:2" r="18">
      <c t="s" s="4" r="A18">
        <v>239</v>
      </c>
      <c t="s" s="4" r="B18">
        <v>240</v>
      </c>
    </row>
    <row spans="1:2" r="19">
      <c t="s" s="4" r="A19">
        <v>241</v>
      </c>
      <c t="s" s="4" r="B19">
        <v>242</v>
      </c>
    </row>
    <row spans="1:2" r="20">
      <c t="s" s="4" r="A20">
        <v>243</v>
      </c>
      <c t="s" s="4" r="B20">
        <v>244</v>
      </c>
    </row>
    <row spans="1:2" r="21">
      <c t="s" s="4" r="A21">
        <v>245</v>
      </c>
      <c t="s" s="4" r="B21">
        <v>246</v>
      </c>
    </row>
    <row spans="1:2" r="22">
      <c t="s" s="4" r="A22">
        <v>247</v>
      </c>
      <c t="s" s="4" r="B22">
        <v>248</v>
      </c>
    </row>
    <row spans="1:2" r="23">
      <c t="s" s="4" r="A23">
        <v>249</v>
      </c>
      <c t="s" s="4" r="B23">
        <v>250</v>
      </c>
    </row>
    <row spans="1:2" r="24">
      <c t="s" s="4" r="A24">
        <v>182</v>
      </c>
      <c t="s" s="4" r="B24">
        <v>251</v>
      </c>
    </row>
    <row spans="1:2" r="25">
      <c t="s" s="4" r="A25">
        <v>252</v>
      </c>
      <c t="s" s="4" r="B25">
        <v>253</v>
      </c>
    </row>
    <row spans="1:2" r="26">
      <c t="s" s="4" r="A26">
        <v>254</v>
      </c>
      <c t="s" s="4" r="B26">
        <v>255</v>
      </c>
    </row>
    <row spans="1:2" r="27">
      <c t="s" s="4" r="A27">
        <v>256</v>
      </c>
      <c t="s" s="4" r="B27">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58</v>
      </c>
      <c t="s" s="2" r="B1">
        <v>1</v>
      </c>
    </row>
    <row spans="1:2" r="2">
      <c t="s" s="2" r="B2">
        <v>2</v>
      </c>
    </row>
    <row spans="1:2" r="3">
      <c t="s" s="3" r="A3">
        <v>168</v>
      </c>
    </row>
    <row spans="1:2" r="4">
      <c t="s" s="4" r="A4">
        <v>259</v>
      </c>
      <c t="s" s="4" r="B4">
        <v>260</v>
      </c>
    </row>
    <row spans="1:2" r="5">
      <c t="s" s="4" r="A5">
        <v>261</v>
      </c>
      <c t="s" s="4" r="B5">
        <v>262</v>
      </c>
    </row>
    <row spans="1:2" r="6">
      <c t="s" s="4" r="A6">
        <v>263</v>
      </c>
      <c t="s" s="4" r="B6">
        <v>26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65</v>
      </c>
      <c t="s" s="2" r="B1">
        <v>1</v>
      </c>
    </row>
    <row spans="1:2" r="2">
      <c t="s" s="2" r="B2">
        <v>2</v>
      </c>
    </row>
    <row spans="1:2" r="3">
      <c t="s" s="3" r="A3">
        <v>171</v>
      </c>
    </row>
    <row spans="1:2" r="4">
      <c t="s" s="4" r="A4">
        <v>266</v>
      </c>
      <c t="s" s="4" r="B4">
        <v>26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spans="1:2" r="1">
      <c t="s" s="1" r="A1">
        <v>268</v>
      </c>
      <c t="s" s="2" r="B1">
        <v>1</v>
      </c>
    </row>
    <row spans="1:2" r="2">
      <c t="s" s="2" r="B2">
        <v>2</v>
      </c>
    </row>
    <row spans="1:2" r="3">
      <c t="s" s="3" r="A3">
        <v>174</v>
      </c>
    </row>
    <row spans="1:2" r="4">
      <c t="s" s="4" r="A4">
        <v>269</v>
      </c>
      <c t="s" s="4" r="B4">
        <v>270</v>
      </c>
    </row>
    <row spans="1:2" r="5">
      <c t="s" s="4" r="A5">
        <v>271</v>
      </c>
      <c t="s" s="4" r="B5">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73</v>
      </c>
      <c t="s" s="2" r="B1">
        <v>1</v>
      </c>
    </row>
    <row spans="1:2" r="2">
      <c t="s" s="2" r="B2">
        <v>2</v>
      </c>
    </row>
    <row spans="1:2" r="3">
      <c t="s" s="3" r="A3">
        <v>177</v>
      </c>
    </row>
    <row spans="1:2" r="4">
      <c t="s" s="4" r="A4">
        <v>274</v>
      </c>
      <c t="s" s="4" r="B4">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276</v>
      </c>
      <c t="s" s="2" r="B1">
        <v>1</v>
      </c>
    </row>
    <row spans="1:2" r="2">
      <c t="s" s="2" r="B2">
        <v>2</v>
      </c>
    </row>
    <row spans="1:2" r="3">
      <c t="s" s="3" r="A3">
        <v>180</v>
      </c>
    </row>
    <row spans="1:2" r="4">
      <c t="s" s="4" r="A4">
        <v>277</v>
      </c>
      <c t="s" s="4" r="B4">
        <v>278</v>
      </c>
    </row>
    <row spans="1:2" r="5">
      <c t="s" s="4" r="A5">
        <v>279</v>
      </c>
      <c t="s" s="4" r="B5">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281</v>
      </c>
      <c t="s" s="2" r="B1">
        <v>1</v>
      </c>
    </row>
    <row spans="1:2" r="2">
      <c t="s" s="2" r="B2">
        <v>2</v>
      </c>
    </row>
    <row spans="1:2" r="3">
      <c t="s" s="3" r="A3">
        <v>183</v>
      </c>
    </row>
    <row spans="1:2" r="4">
      <c t="s" s="4" r="A4">
        <v>282</v>
      </c>
      <c t="s" s="4" r="B4">
        <v>283</v>
      </c>
    </row>
    <row spans="1:2" r="5">
      <c t="s" s="4" r="A5">
        <v>284</v>
      </c>
      <c t="s" s="4" r="B5">
        <v>285</v>
      </c>
    </row>
    <row spans="1:2" r="6">
      <c t="s" s="4" r="A6">
        <v>286</v>
      </c>
      <c t="s" s="4" r="B6">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66</v>
      </c>
      <c t="s" s="2" r="B1">
        <v>2</v>
      </c>
      <c t="s" s="2" r="C1">
        <v>32</v>
      </c>
    </row>
    <row spans="1:3" r="2">
      <c t="s" s="4" r="A2">
        <v>67</v>
      </c>
      <c t="n" s="7" r="B2">
        <v>28270</v>
      </c>
      <c t="n" s="7" r="C2">
        <v>19403</v>
      </c>
    </row>
    <row spans="1:3" r="3">
      <c t="s" s="4" r="A3">
        <v>68</v>
      </c>
      <c t="n" s="7" r="B3">
        <v>1259</v>
      </c>
      <c t="n" s="7" r="C3">
        <v>1060</v>
      </c>
    </row>
    <row spans="1:3" r="4">
      <c t="s" s="4" r="A4">
        <v>69</v>
      </c>
      <c t="n" s="6" r="B4">
        <v>50000000</v>
      </c>
      <c t="n" s="6" r="C4">
        <v>0</v>
      </c>
    </row>
    <row spans="1:3" r="5">
      <c t="s" s="4" r="A5">
        <v>70</v>
      </c>
      <c t="n" s="8" r="B5">
        <v>0.001</v>
      </c>
      <c t="n" s="8" r="C5">
        <v>0.001</v>
      </c>
    </row>
    <row spans="1:3" r="6">
      <c t="s" s="4" r="A6">
        <v>71</v>
      </c>
      <c t="n" s="6" r="B6">
        <v>0</v>
      </c>
      <c t="n" s="6" r="C6">
        <v>0</v>
      </c>
    </row>
    <row spans="1:3" r="7">
      <c t="s" s="4" r="A7">
        <v>72</v>
      </c>
      <c t="n" s="6" r="B7">
        <v>500000000</v>
      </c>
      <c t="n" s="6" r="C7">
        <v>0</v>
      </c>
    </row>
    <row spans="1:3" r="8">
      <c t="s" s="4" r="A8">
        <v>73</v>
      </c>
      <c t="n" s="8" r="B8">
        <v>0.001</v>
      </c>
      <c t="n" s="8" r="C8">
        <v>0.001</v>
      </c>
    </row>
    <row spans="1:3" r="9">
      <c t="s" s="4" r="A9">
        <v>74</v>
      </c>
      <c t="n" s="6" r="B9">
        <v>58807000</v>
      </c>
      <c t="n" s="6" r="C9">
        <v>0</v>
      </c>
    </row>
    <row spans="1:3" r="10">
      <c t="s" s="4" r="A10">
        <v>75</v>
      </c>
      <c t="n" s="6" r="B10">
        <v>9000</v>
      </c>
      <c t="n" s="6" r="C10">
        <v>3000</v>
      </c>
    </row>
    <row spans="1:3" r="11">
      <c t="s" s="4" r="A11">
        <v>64</v>
      </c>
    </row>
    <row spans="1:3" r="12">
      <c t="s" s="4" r="A12">
        <v>72</v>
      </c>
      <c t="n" s="6" r="B12">
        <v>0</v>
      </c>
      <c t="n" s="6" r="C12">
        <v>85000000</v>
      </c>
    </row>
    <row spans="1:3" r="13">
      <c t="s" s="4" r="A13">
        <v>73</v>
      </c>
      <c t="n" s="8" r="B13">
        <v>0.001</v>
      </c>
      <c t="n" s="8" r="C13">
        <v>0.001</v>
      </c>
    </row>
    <row spans="1:3" r="14">
      <c t="s" s="4" r="A14">
        <v>74</v>
      </c>
      <c t="n" s="6" r="B14">
        <v>0</v>
      </c>
      <c t="n" s="6" r="C14">
        <v>48203000</v>
      </c>
    </row>
    <row spans="1:3" r="15">
      <c t="s" s="4" r="A15">
        <v>65</v>
      </c>
    </row>
    <row spans="1:3" r="16">
      <c t="s" s="4" r="A16">
        <v>72</v>
      </c>
      <c t="n" s="6" r="B16">
        <v>0</v>
      </c>
      <c t="n" s="6" r="C16">
        <v>8750000</v>
      </c>
    </row>
    <row spans="1:3" r="17">
      <c t="s" s="4" r="A17">
        <v>73</v>
      </c>
      <c t="n" s="8" r="B17">
        <v>0.001</v>
      </c>
      <c t="n" s="8" r="C17">
        <v>0.001</v>
      </c>
    </row>
    <row spans="1:3" r="18">
      <c t="s" s="4" r="A18">
        <v>74</v>
      </c>
      <c t="n" s="6" r="B18">
        <v>0</v>
      </c>
      <c t="n" s="6" r="C18">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88</v>
      </c>
      <c t="s" s="2" r="B1">
        <v>1</v>
      </c>
    </row>
    <row spans="1:2" r="2">
      <c t="s" s="2" r="B2">
        <v>2</v>
      </c>
    </row>
    <row spans="1:2" r="3">
      <c t="s" s="3" r="A3">
        <v>186</v>
      </c>
    </row>
    <row spans="1:2" r="4">
      <c t="s" s="4" r="A4">
        <v>289</v>
      </c>
      <c t="s" s="4" r="B4">
        <v>290</v>
      </c>
    </row>
    <row spans="1:2" r="5">
      <c t="s" s="4" r="A5">
        <v>291</v>
      </c>
      <c t="s" s="4" r="B5">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293</v>
      </c>
      <c t="s" s="2" r="B1">
        <v>1</v>
      </c>
    </row>
    <row spans="1:2" r="2">
      <c t="s" s="2" r="B2">
        <v>2</v>
      </c>
    </row>
    <row spans="1:2" r="3">
      <c t="s" s="3" r="A3">
        <v>189</v>
      </c>
    </row>
    <row spans="1:2" r="4">
      <c t="s" s="4" r="A4">
        <v>294</v>
      </c>
      <c t="s" s="4" r="B4">
        <v>295</v>
      </c>
    </row>
    <row spans="1:2" r="5">
      <c t="s" s="4" r="A5">
        <v>296</v>
      </c>
      <c t="s" s="4" r="B5">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298</v>
      </c>
      <c t="s" s="2" r="B1">
        <v>1</v>
      </c>
    </row>
    <row spans="1:2" r="2">
      <c t="s" s="2" r="B2">
        <v>2</v>
      </c>
    </row>
    <row spans="1:2" r="3">
      <c t="s" s="3" r="A3">
        <v>201</v>
      </c>
    </row>
    <row spans="1:2" r="4">
      <c t="s" s="4" r="A4">
        <v>299</v>
      </c>
      <c t="s" s="4" r="B4">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01</v>
      </c>
      <c t="s" s="2" r="B1">
        <v>1</v>
      </c>
    </row>
    <row spans="1:2" r="2">
      <c t="s" s="2" r="B2">
        <v>2</v>
      </c>
    </row>
    <row spans="1:2" r="3">
      <c t="s" s="3" r="A3">
        <v>204</v>
      </c>
    </row>
    <row spans="1:2" r="4">
      <c t="s" s="4" r="A4">
        <v>302</v>
      </c>
      <c t="s" s="4" r="B4">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35"/>
    <col customWidth="1" max="3" min="3" width="30"/>
    <col customWidth="1" max="4" min="4" width="27"/>
    <col customWidth="1" max="5" min="5" width="20"/>
    <col customWidth="1" max="6" min="6" width="21"/>
    <col customWidth="1" max="7" min="7" width="21"/>
    <col customWidth="1" max="8" min="8" width="21"/>
    <col customWidth="1" max="9" min="9" width="41"/>
    <col customWidth="1" max="10" min="10" width="27"/>
    <col customWidth="1" max="11" min="11" width="27"/>
  </cols>
  <sheetData>
    <row spans="1:11" r="1">
      <c t="s" s="1" r="A1">
        <v>304</v>
      </c>
      <c t="s" s="2" r="B1">
        <v>305</v>
      </c>
      <c t="s" s="2" r="C1">
        <v>306</v>
      </c>
      <c t="s" s="2" r="D1">
        <v>307</v>
      </c>
      <c t="s" s="2" r="E1">
        <v>308</v>
      </c>
      <c t="s" s="2" r="F1">
        <v>309</v>
      </c>
      <c t="s" s="2" r="G1">
        <v>310</v>
      </c>
      <c t="s" s="2" r="H1">
        <v>311</v>
      </c>
      <c t="s" s="2" r="I1">
        <v>312</v>
      </c>
      <c t="s" s="2" r="J1">
        <v>313</v>
      </c>
      <c t="s" s="2" r="K1">
        <v>314</v>
      </c>
    </row>
    <row spans="1:11" r="2">
      <c t="s" s="3" r="A2">
        <v>315</v>
      </c>
    </row>
    <row spans="1:11" r="3">
      <c t="s" s="4" r="A3">
        <v>316</v>
      </c>
      <c t="n" s="7" r="H3">
        <v>700000000</v>
      </c>
    </row>
    <row spans="1:11" r="4">
      <c t="s" s="4" r="A4">
        <v>317</v>
      </c>
      <c t="n" s="6" r="H4">
        <v>462600000</v>
      </c>
    </row>
    <row spans="1:11" r="5">
      <c t="s" s="4" r="A5">
        <v>318</v>
      </c>
      <c t="n" s="7" r="H5">
        <v>250000000</v>
      </c>
    </row>
    <row spans="1:11" r="6">
      <c t="s" s="4" r="A6">
        <v>319</v>
      </c>
      <c t="n" s="6" r="B6">
        <v>203</v>
      </c>
      <c t="n" s="6" r="I6">
        <v>203</v>
      </c>
    </row>
    <row spans="1:11" r="7">
      <c t="s" s="4" r="A7">
        <v>320</v>
      </c>
      <c t="n" s="6" r="B7">
        <v>17</v>
      </c>
      <c t="n" s="6" r="I7">
        <v>17</v>
      </c>
    </row>
    <row spans="1:11" r="8">
      <c t="s" s="4" r="A8">
        <v>321</v>
      </c>
      <c t="n" s="6" r="E8">
        <v>115</v>
      </c>
    </row>
    <row spans="1:11" r="9">
      <c t="s" s="4" r="A9">
        <v>322</v>
      </c>
      <c t="n" s="7" r="B9">
        <v>0</v>
      </c>
      <c t="n" s="7" r="F9">
        <v>0</v>
      </c>
      <c t="n" s="7" r="G9">
        <v>0</v>
      </c>
    </row>
    <row spans="1:11" r="10">
      <c t="s" s="4" r="A10">
        <v>323</v>
      </c>
      <c t="n" s="7" r="I10">
        <v>25800000</v>
      </c>
      <c t="n" s="7" r="J10">
        <v>23100000</v>
      </c>
      <c t="n" s="7" r="K10">
        <v>19700000</v>
      </c>
    </row>
    <row spans="1:11" r="11">
      <c t="s" s="4" r="A11">
        <v>324</v>
      </c>
      <c t="n" s="6" r="B11">
        <v>3600000</v>
      </c>
      <c t="n" s="6" r="F11">
        <v>6100000</v>
      </c>
      <c t="n" s="6" r="I11">
        <v>3600000</v>
      </c>
      <c t="n" s="6" r="J11">
        <v>6100000</v>
      </c>
    </row>
    <row spans="1:11" r="12">
      <c t="s" s="4" r="A12">
        <v>325</v>
      </c>
      <c t="n" s="6" r="I12">
        <v>1273000</v>
      </c>
      <c t="n" s="6" r="J12">
        <v>1471000</v>
      </c>
      <c t="n" s="6" r="K12">
        <v>1403000</v>
      </c>
    </row>
    <row spans="1:11" r="13">
      <c t="s" s="4" r="A13">
        <v>326</v>
      </c>
      <c t="n" s="6" r="B13">
        <v>112000</v>
      </c>
      <c t="n" s="6" r="F13">
        <v>2800000</v>
      </c>
      <c t="n" s="6" r="I13">
        <v>112000</v>
      </c>
      <c t="n" s="6" r="J13">
        <v>2800000</v>
      </c>
    </row>
    <row spans="1:11" r="14">
      <c t="s" s="4" r="A14">
        <v>327</v>
      </c>
      <c t="n" s="6" r="I14">
        <v>436000</v>
      </c>
      <c t="n" s="6" r="J14">
        <v>579000</v>
      </c>
      <c t="n" s="6" r="K14">
        <v>643000</v>
      </c>
    </row>
    <row spans="1:11" r="15">
      <c t="s" s="4" r="A15">
        <v>93</v>
      </c>
      <c t="n" s="7" r="I15">
        <v>6710000</v>
      </c>
      <c t="n" s="7" r="J15">
        <v>671000</v>
      </c>
      <c t="n" s="7" r="K15">
        <v>1848000</v>
      </c>
    </row>
    <row spans="1:11" r="16">
      <c t="s" s="4" r="A16">
        <v>328</v>
      </c>
      <c t="n" s="6" r="I16">
        <v>651400</v>
      </c>
      <c t="n" s="6" r="J16">
        <v>2971140</v>
      </c>
      <c t="n" s="6" r="K16">
        <v>5230200</v>
      </c>
    </row>
    <row spans="1:11" r="17">
      <c t="s" s="4" r="A17">
        <v>329</v>
      </c>
    </row>
    <row spans="1:11" r="18">
      <c t="s" s="3" r="A18">
        <v>315</v>
      </c>
    </row>
    <row spans="1:11" r="19">
      <c t="s" s="4" r="A19">
        <v>330</v>
      </c>
      <c t="n" s="6" r="B19">
        <v>0</v>
      </c>
      <c t="n" s="6" r="F19">
        <v>0</v>
      </c>
      <c t="n" s="6" r="G19">
        <v>0</v>
      </c>
    </row>
    <row spans="1:11" r="20">
      <c t="s" s="4" r="A20">
        <v>331</v>
      </c>
    </row>
    <row spans="1:11" r="21">
      <c t="s" s="3" r="A21">
        <v>315</v>
      </c>
    </row>
    <row spans="1:11" r="22">
      <c t="s" s="4" r="A22">
        <v>332</v>
      </c>
      <c t="s" s="4" r="I22">
        <v>333</v>
      </c>
    </row>
    <row spans="1:11" r="23">
      <c t="s" s="4" r="A23">
        <v>334</v>
      </c>
    </row>
    <row spans="1:11" r="24">
      <c t="s" s="3" r="A24">
        <v>315</v>
      </c>
    </row>
    <row spans="1:11" r="25">
      <c t="s" s="4" r="A25">
        <v>332</v>
      </c>
      <c t="s" s="4" r="I25">
        <v>335</v>
      </c>
    </row>
    <row spans="1:11" r="26">
      <c t="s" s="4" r="A26">
        <v>336</v>
      </c>
    </row>
    <row spans="1:11" r="27">
      <c t="s" s="3" r="A27">
        <v>315</v>
      </c>
    </row>
    <row spans="1:11" r="28">
      <c t="s" s="4" r="A28">
        <v>337</v>
      </c>
      <c t="n" s="7" r="B28">
        <v>200000</v>
      </c>
      <c t="n" s="7" r="F28">
        <v>200000</v>
      </c>
      <c t="n" s="7" r="G28">
        <v>200000</v>
      </c>
      <c t="n" s="7" r="I28">
        <v>200000</v>
      </c>
      <c t="n" s="7" r="J28">
        <v>200000</v>
      </c>
      <c t="n" s="7" r="K28">
        <v>200000</v>
      </c>
    </row>
    <row spans="1:11" r="29">
      <c t="s" s="4" r="A29">
        <v>103</v>
      </c>
    </row>
    <row spans="1:11" r="30">
      <c t="s" s="3" r="A30">
        <v>315</v>
      </c>
    </row>
    <row spans="1:11" r="31">
      <c t="s" s="4" r="A31">
        <v>338</v>
      </c>
      <c t="n" s="6" r="C31">
        <v>10263750</v>
      </c>
      <c t="n" s="6" r="I31">
        <v>10264000</v>
      </c>
    </row>
    <row spans="1:11" r="32">
      <c t="s" s="4" r="A32">
        <v>339</v>
      </c>
      <c t="n" s="7" r="C32">
        <v>16</v>
      </c>
    </row>
    <row spans="1:11" r="33">
      <c t="s" s="4" r="A33">
        <v>340</v>
      </c>
    </row>
    <row spans="1:11" r="34">
      <c t="s" s="3" r="A34">
        <v>315</v>
      </c>
    </row>
    <row spans="1:11" r="35">
      <c t="s" s="4" r="A35">
        <v>338</v>
      </c>
      <c t="n" s="6" r="D35">
        <v>8925000</v>
      </c>
    </row>
    <row spans="1:11" r="36">
      <c t="s" s="4" r="A36">
        <v>341</v>
      </c>
      <c t="n" s="7" r="D36">
        <v>153100000</v>
      </c>
    </row>
    <row spans="1:11" r="37">
      <c t="s" s="4" r="A37">
        <v>342</v>
      </c>
      <c t="n" s="7" r="D37">
        <v>11100000</v>
      </c>
    </row>
    <row spans="1:11" r="38">
      <c t="s" s="4" r="A38">
        <v>343</v>
      </c>
    </row>
    <row spans="1:11" r="39">
      <c t="s" s="3" r="A39">
        <v>315</v>
      </c>
    </row>
    <row spans="1:11" r="40">
      <c t="s" s="4" r="A40">
        <v>338</v>
      </c>
      <c t="n" s="6" r="C40">
        <v>133875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36"/>
  </cols>
  <sheetData>
    <row spans="1:2" r="1">
      <c t="s" s="1" r="A1">
        <v>344</v>
      </c>
      <c t="s" s="2" r="B1">
        <v>1</v>
      </c>
    </row>
    <row spans="1:2" r="2">
      <c t="s" s="2" r="B2">
        <v>2</v>
      </c>
    </row>
    <row spans="1:2" r="3">
      <c t="s" s="4" r="A3">
        <v>345</v>
      </c>
    </row>
    <row spans="1:2" r="4">
      <c t="s" s="3" r="A4">
        <v>346</v>
      </c>
    </row>
    <row spans="1:2" r="5">
      <c t="s" s="4" r="A5">
        <v>347</v>
      </c>
      <c t="s" s="4" r="B5">
        <v>333</v>
      </c>
    </row>
    <row spans="1:2" r="6">
      <c t="s" s="4" r="A6">
        <v>348</v>
      </c>
    </row>
    <row spans="1:2" r="7">
      <c t="s" s="3" r="A7">
        <v>346</v>
      </c>
    </row>
    <row spans="1:2" r="8">
      <c t="s" s="4" r="A8">
        <v>347</v>
      </c>
      <c t="s" s="4" r="B8">
        <v>349</v>
      </c>
    </row>
    <row spans="1:2" r="9">
      <c t="s" s="4" r="A9">
        <v>350</v>
      </c>
    </row>
    <row spans="1:2" r="10">
      <c t="s" s="3" r="A10">
        <v>346</v>
      </c>
    </row>
    <row spans="1:2" r="11">
      <c t="s" s="4" r="A11">
        <v>347</v>
      </c>
      <c t="s" s="4" r="B11">
        <v>349</v>
      </c>
    </row>
    <row spans="1:2" r="12">
      <c t="s" s="4" r="A12">
        <v>351</v>
      </c>
    </row>
    <row spans="1:2" r="13">
      <c t="s" s="3" r="A13">
        <v>346</v>
      </c>
    </row>
    <row spans="1:2" r="14">
      <c t="s" s="4" r="A14">
        <v>347</v>
      </c>
      <c t="s" s="4" r="B14">
        <v>352</v>
      </c>
    </row>
    <row spans="1:2" r="15">
      <c t="s" s="4" r="A15">
        <v>353</v>
      </c>
    </row>
    <row spans="1:2" r="16">
      <c t="s" s="3" r="A16">
        <v>346</v>
      </c>
    </row>
    <row spans="1:2" r="17">
      <c t="s" s="4" r="A17">
        <v>347</v>
      </c>
      <c t="s" s="4" r="B17">
        <v>354</v>
      </c>
    </row>
    <row spans="1:2" r="18">
      <c t="s" s="4" r="A18">
        <v>355</v>
      </c>
    </row>
    <row spans="1:2" r="19">
      <c t="s" s="3" r="A19">
        <v>346</v>
      </c>
    </row>
    <row spans="1:2" r="20">
      <c t="s" s="4" r="A20">
        <v>347</v>
      </c>
      <c t="s" s="4" r="B20">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57</v>
      </c>
      <c t="s" s="2" r="B1">
        <v>1</v>
      </c>
    </row>
    <row spans="1:4" r="2">
      <c t="s" s="2" r="B2">
        <v>2</v>
      </c>
      <c t="s" s="2" r="C2">
        <v>32</v>
      </c>
      <c t="s" s="2" r="D2">
        <v>83</v>
      </c>
    </row>
    <row spans="1:4" r="3">
      <c t="s" s="3" r="A3">
        <v>358</v>
      </c>
    </row>
    <row spans="1:4" r="4">
      <c t="s" s="4" r="A4">
        <v>359</v>
      </c>
      <c t="n" s="7" r="B4">
        <v>247</v>
      </c>
      <c t="n" s="7" r="C4">
        <v>207</v>
      </c>
      <c t="n" s="7" r="D4">
        <v>207</v>
      </c>
    </row>
    <row spans="1:4" r="5">
      <c t="s" s="4" r="A5">
        <v>360</v>
      </c>
      <c t="n" s="6" r="B5">
        <v>30835</v>
      </c>
      <c t="n" s="6" r="C5">
        <v>27292</v>
      </c>
      <c t="n" s="6" r="D5">
        <v>24236</v>
      </c>
    </row>
    <row spans="1:4" r="6">
      <c t="s" s="4" r="A6">
        <v>361</v>
      </c>
      <c t="n" s="6" r="B6">
        <v>-30835</v>
      </c>
      <c t="n" s="6" r="C6">
        <v>-27252</v>
      </c>
      <c t="n" s="6" r="D6">
        <v>-24236</v>
      </c>
    </row>
    <row spans="1:4" r="7">
      <c t="s" s="4" r="A7">
        <v>362</v>
      </c>
      <c t="n" s="7" r="B7">
        <v>247</v>
      </c>
      <c t="n" s="7" r="C7">
        <v>247</v>
      </c>
      <c t="n" s="7" r="D7">
        <v>207</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363</v>
      </c>
      <c t="s" s="2" r="B1">
        <v>77</v>
      </c>
      <c t="s" s="2" r="J1">
        <v>1</v>
      </c>
    </row>
    <row spans="1:12" r="2">
      <c t="s" s="2" r="B2">
        <v>2</v>
      </c>
      <c t="s" s="2" r="C2">
        <v>78</v>
      </c>
      <c t="s" s="2" r="D2">
        <v>79</v>
      </c>
      <c t="s" s="2" r="E2">
        <v>4</v>
      </c>
      <c t="s" s="2" r="F2">
        <v>32</v>
      </c>
      <c t="s" s="2" r="G2">
        <v>80</v>
      </c>
      <c t="s" s="2" r="H2">
        <v>81</v>
      </c>
      <c t="s" s="2" r="I2">
        <v>82</v>
      </c>
      <c t="s" s="2" r="J2">
        <v>2</v>
      </c>
      <c t="s" s="2" r="K2">
        <v>32</v>
      </c>
      <c t="s" s="2" r="L2">
        <v>83</v>
      </c>
    </row>
    <row spans="1:12" r="3">
      <c t="s" s="3" r="A3">
        <v>364</v>
      </c>
    </row>
    <row spans="1:12" r="4">
      <c t="s" s="4" r="A4">
        <v>96</v>
      </c>
      <c t="n" s="7" r="B4">
        <v>16064</v>
      </c>
      <c t="n" s="7" r="C4">
        <v>6762</v>
      </c>
      <c t="n" s="7" r="D4">
        <v>6352</v>
      </c>
      <c t="n" s="7" r="E4">
        <v>6661</v>
      </c>
      <c t="n" s="7" r="F4">
        <v>12008</v>
      </c>
      <c t="n" s="7" r="G4">
        <v>4851</v>
      </c>
      <c t="n" s="7" r="H4">
        <v>5728</v>
      </c>
      <c t="n" s="7" r="I4">
        <v>4328</v>
      </c>
      <c t="n" s="7" r="J4">
        <v>35839</v>
      </c>
      <c t="n" s="7" r="K4">
        <v>26915</v>
      </c>
      <c t="n" s="7" r="L4">
        <v>19541</v>
      </c>
    </row>
    <row spans="1:12" r="5">
      <c t="s" s="4" r="A5">
        <v>365</v>
      </c>
      <c t="n" s="6" r="J5">
        <v>53835</v>
      </c>
      <c t="n" s="6" r="K5">
        <v>48202</v>
      </c>
      <c t="n" s="6" r="L5">
        <v>48519</v>
      </c>
    </row>
    <row spans="1:12" r="6">
      <c t="s" s="4" r="A6">
        <v>366</v>
      </c>
      <c t="n" s="6" r="J6">
        <v>1961</v>
      </c>
      <c t="n" s="6" r="K6">
        <v>407</v>
      </c>
    </row>
    <row spans="1:12" r="7">
      <c t="s" s="4" r="A7">
        <v>367</v>
      </c>
      <c t="n" s="6" r="J7">
        <v>55796</v>
      </c>
      <c t="n" s="6" r="K7">
        <v>48609</v>
      </c>
      <c t="n" s="6" r="L7">
        <v>48519</v>
      </c>
    </row>
    <row spans="1:12" r="8">
      <c t="s" s="4" r="A8">
        <v>368</v>
      </c>
      <c t="n" s="9" r="B8">
        <v>0.27</v>
      </c>
      <c t="n" s="9" r="C8">
        <v>0.12</v>
      </c>
      <c t="n" s="9" r="D8">
        <v>0.13</v>
      </c>
      <c t="n" s="9" r="E8">
        <v>0.14</v>
      </c>
      <c t="n" s="9" r="F8">
        <v>0.25</v>
      </c>
      <c t="n" s="9" r="G8">
        <v>0.1</v>
      </c>
      <c t="n" s="9" r="H8">
        <v>0.12</v>
      </c>
      <c t="n" s="9" r="I8">
        <v>0.09</v>
      </c>
      <c t="n" s="9" r="J8">
        <v>0.67</v>
      </c>
      <c t="n" s="9" r="K8">
        <v>0.5600000000000001</v>
      </c>
      <c t="n" s="9" r="L8">
        <v>0.4</v>
      </c>
    </row>
    <row spans="1:12" r="9">
      <c t="s" s="4" r="A9">
        <v>369</v>
      </c>
      <c t="n" s="9" r="B9">
        <v>0.26</v>
      </c>
      <c t="n" s="9" r="C9">
        <v>0.11</v>
      </c>
      <c t="n" s="9" r="D9">
        <v>0.12</v>
      </c>
      <c t="n" s="9" r="E9">
        <v>0.13</v>
      </c>
      <c t="n" s="9" r="F9">
        <v>0.24</v>
      </c>
      <c t="n" s="9" r="G9">
        <v>0.1</v>
      </c>
      <c t="n" s="9" r="H9">
        <v>0.12</v>
      </c>
      <c t="n" s="9" r="I9">
        <v>0.09</v>
      </c>
      <c t="n" s="9" r="J9">
        <v>0.64</v>
      </c>
      <c t="n" s="9" r="K9">
        <v>0.55</v>
      </c>
      <c t="n" s="9" r="L9">
        <v>0.4</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0</v>
      </c>
      <c t="s" s="2" r="B1">
        <v>2</v>
      </c>
      <c t="s" s="2" r="C1">
        <v>32</v>
      </c>
    </row>
    <row spans="1:3" r="2">
      <c t="s" s="3" r="A2">
        <v>346</v>
      </c>
    </row>
    <row spans="1:3" r="3">
      <c t="s" s="4" r="A3">
        <v>371</v>
      </c>
      <c t="n" s="7" r="B3">
        <v>67562</v>
      </c>
      <c t="n" s="7" r="C3">
        <v>53329</v>
      </c>
    </row>
    <row spans="1:3" r="4">
      <c t="s" s="4" r="A4">
        <v>372</v>
      </c>
      <c t="n" s="6" r="B4">
        <v>-28270</v>
      </c>
      <c t="n" s="6" r="C4">
        <v>-19403</v>
      </c>
    </row>
    <row spans="1:3" r="5">
      <c t="s" s="4" r="A5">
        <v>373</v>
      </c>
      <c t="n" s="6" r="B5">
        <v>39292</v>
      </c>
      <c t="n" s="6" r="C5">
        <v>33926</v>
      </c>
    </row>
    <row spans="1:3" r="6">
      <c t="s" s="4" r="A6">
        <v>374</v>
      </c>
    </row>
    <row spans="1:3" r="7">
      <c t="s" s="3" r="A7">
        <v>346</v>
      </c>
    </row>
    <row spans="1:3" r="8">
      <c t="s" s="4" r="A8">
        <v>371</v>
      </c>
      <c t="n" s="6" r="B8">
        <v>58713</v>
      </c>
      <c t="n" s="6" r="C8">
        <v>45770</v>
      </c>
    </row>
    <row spans="1:3" r="9">
      <c t="s" s="4" r="A9">
        <v>355</v>
      </c>
    </row>
    <row spans="1:3" r="10">
      <c t="s" s="3" r="A10">
        <v>346</v>
      </c>
    </row>
    <row spans="1:3" r="11">
      <c t="s" s="4" r="A11">
        <v>371</v>
      </c>
      <c t="n" s="6" r="B11">
        <v>7530</v>
      </c>
      <c t="n" s="6" r="C11">
        <v>6336</v>
      </c>
    </row>
    <row spans="1:3" r="12">
      <c t="s" s="4" r="A12">
        <v>348</v>
      </c>
    </row>
    <row spans="1:3" r="13">
      <c t="s" s="3" r="A13">
        <v>346</v>
      </c>
    </row>
    <row spans="1:3" r="14">
      <c t="s" s="4" r="A14">
        <v>371</v>
      </c>
      <c t="n" s="7" r="B14">
        <v>1319</v>
      </c>
      <c t="n" s="7" r="C14">
        <v>122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375</v>
      </c>
      <c t="s" s="2" r="B1">
        <v>1</v>
      </c>
    </row>
    <row spans="1:4" r="2">
      <c t="s" s="2" r="B2">
        <v>2</v>
      </c>
      <c t="s" s="2" r="C2">
        <v>32</v>
      </c>
      <c t="s" s="2" r="D2">
        <v>83</v>
      </c>
    </row>
    <row spans="1:4" r="3">
      <c t="s" s="3" r="A3">
        <v>346</v>
      </c>
    </row>
    <row spans="1:4" r="4">
      <c t="s" s="4" r="A4">
        <v>376</v>
      </c>
      <c t="n" s="10" r="B4">
        <v>8.9</v>
      </c>
      <c t="n" s="10" r="C4">
        <v>8.1</v>
      </c>
      <c t="n" s="10" r="D4">
        <v>8.1</v>
      </c>
    </row>
    <row spans="1:4" r="5">
      <c t="s" s="4" r="A5">
        <v>377</v>
      </c>
    </row>
    <row spans="1:4" r="6">
      <c t="s" s="3" r="A6">
        <v>346</v>
      </c>
    </row>
    <row spans="1:4" r="7">
      <c t="s" s="4" r="A7">
        <v>376</v>
      </c>
      <c t="n" s="10" r="B7">
        <v>7.2</v>
      </c>
      <c t="n" s="7" r="C7">
        <v>7</v>
      </c>
      <c t="n" s="7" r="D7">
        <v>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6</v>
      </c>
      <c t="s" s="2" r="B1">
        <v>77</v>
      </c>
      <c t="s" s="2" r="J1">
        <v>1</v>
      </c>
    </row>
    <row spans="1:12" r="2">
      <c t="s" s="2" r="B2">
        <v>2</v>
      </c>
      <c t="s" s="2" r="C2">
        <v>78</v>
      </c>
      <c t="s" s="2" r="D2">
        <v>79</v>
      </c>
      <c t="s" s="2" r="E2">
        <v>4</v>
      </c>
      <c t="s" s="2" r="F2">
        <v>32</v>
      </c>
      <c t="s" s="2" r="G2">
        <v>80</v>
      </c>
      <c t="s" s="2" r="H2">
        <v>81</v>
      </c>
      <c t="s" s="2" r="I2">
        <v>82</v>
      </c>
      <c t="s" s="2" r="J2">
        <v>2</v>
      </c>
      <c t="s" s="2" r="K2">
        <v>32</v>
      </c>
      <c t="s" s="2" r="L2">
        <v>83</v>
      </c>
    </row>
    <row spans="1:12" r="3">
      <c t="s" s="3" r="A3">
        <v>84</v>
      </c>
    </row>
    <row spans="1:12" r="4">
      <c t="s" s="4" r="A4">
        <v>85</v>
      </c>
      <c t="n" s="7" r="B4">
        <v>243402</v>
      </c>
      <c t="n" s="7" r="C4">
        <v>174565</v>
      </c>
      <c t="n" s="7" r="D4">
        <v>181933</v>
      </c>
      <c t="n" s="7" r="E4">
        <v>162470</v>
      </c>
      <c t="n" s="7" r="F4">
        <v>200665</v>
      </c>
      <c t="n" s="7" r="G4">
        <v>150005</v>
      </c>
      <c t="n" s="7" r="H4">
        <v>152910</v>
      </c>
      <c t="n" s="7" r="I4">
        <v>134395</v>
      </c>
      <c t="n" s="7" r="J4">
        <v>762370</v>
      </c>
      <c t="n" s="7" r="K4">
        <v>637975</v>
      </c>
      <c t="n" s="7" r="L4">
        <v>540718</v>
      </c>
    </row>
    <row spans="1:12" r="5">
      <c t="s" s="4" r="A5">
        <v>86</v>
      </c>
      <c t="n" s="6" r="J5">
        <v>459506</v>
      </c>
      <c t="n" s="6" r="K5">
        <v>384465</v>
      </c>
      <c t="n" s="6" r="L5">
        <v>323908</v>
      </c>
    </row>
    <row spans="1:12" r="6">
      <c t="s" s="4" r="A6">
        <v>87</v>
      </c>
      <c t="n" s="6" r="B6">
        <v>98839</v>
      </c>
      <c t="n" s="6" r="C6">
        <v>69924</v>
      </c>
      <c t="n" s="6" r="D6">
        <v>70058</v>
      </c>
      <c t="n" s="6" r="E6">
        <v>64043</v>
      </c>
      <c t="n" s="6" r="F6">
        <v>79308</v>
      </c>
      <c t="n" s="6" r="G6">
        <v>59595</v>
      </c>
      <c t="n" s="6" r="H6">
        <v>59192</v>
      </c>
      <c t="n" s="6" r="I6">
        <v>55415</v>
      </c>
      <c t="n" s="6" r="J6">
        <v>302864</v>
      </c>
      <c t="n" s="6" r="K6">
        <v>253510</v>
      </c>
      <c t="n" s="6" r="L6">
        <v>216810</v>
      </c>
    </row>
    <row spans="1:12" r="7">
      <c t="s" s="4" r="A7">
        <v>88</v>
      </c>
      <c t="n" s="6" r="J7">
        <v>209783</v>
      </c>
      <c t="n" s="6" r="K7">
        <v>178832</v>
      </c>
      <c t="n" s="6" r="L7">
        <v>153807</v>
      </c>
    </row>
    <row spans="1:12" r="8">
      <c t="s" s="4" r="A8">
        <v>89</v>
      </c>
      <c t="n" s="6" r="J8">
        <v>7172</v>
      </c>
      <c t="n" s="6" r="K8">
        <v>6987</v>
      </c>
      <c t="n" s="6" r="L8">
        <v>8011</v>
      </c>
    </row>
    <row spans="1:12" r="9">
      <c t="s" s="4" r="A9">
        <v>90</v>
      </c>
      <c t="n" s="6" r="J9">
        <v>6337</v>
      </c>
      <c t="n" s="6" r="K9">
        <v>4910</v>
      </c>
      <c t="n" s="6" r="L9">
        <v>4833</v>
      </c>
    </row>
    <row spans="1:12" r="10">
      <c t="s" s="4" r="A10">
        <v>91</v>
      </c>
      <c t="n" s="6" r="J10">
        <v>79572</v>
      </c>
      <c t="n" s="6" r="K10">
        <v>62781</v>
      </c>
      <c t="n" s="6" r="L10">
        <v>50159</v>
      </c>
    </row>
    <row spans="1:12" r="11">
      <c t="s" s="4" r="A11">
        <v>92</v>
      </c>
      <c t="n" s="6" r="J11">
        <v>15416</v>
      </c>
      <c t="n" s="6" r="K11">
        <v>18432</v>
      </c>
      <c t="n" s="6" r="L11">
        <v>17493</v>
      </c>
    </row>
    <row spans="1:12" r="12">
      <c t="s" s="4" r="A12">
        <v>93</v>
      </c>
      <c t="n" s="6" r="J12">
        <v>6710</v>
      </c>
      <c t="n" s="6" r="K12">
        <v>671</v>
      </c>
      <c t="n" s="6" r="L12">
        <v>1848</v>
      </c>
    </row>
    <row spans="1:12" r="13">
      <c t="s" s="4" r="A13">
        <v>94</v>
      </c>
      <c t="n" s="6" r="J13">
        <v>57446</v>
      </c>
      <c t="n" s="6" r="K13">
        <v>43678</v>
      </c>
      <c t="n" s="6" r="L13">
        <v>30818</v>
      </c>
    </row>
    <row spans="1:12" r="14">
      <c t="s" s="4" r="A14">
        <v>95</v>
      </c>
      <c t="n" s="6" r="J14">
        <v>21607</v>
      </c>
      <c t="n" s="6" r="K14">
        <v>16763</v>
      </c>
      <c t="n" s="6" r="L14">
        <v>11277</v>
      </c>
    </row>
    <row spans="1:12" r="15">
      <c t="s" s="4" r="A15">
        <v>96</v>
      </c>
      <c t="n" s="7" r="B15">
        <v>16064</v>
      </c>
      <c t="n" s="7" r="C15">
        <v>6762</v>
      </c>
      <c t="n" s="7" r="D15">
        <v>6352</v>
      </c>
      <c t="n" s="7" r="E15">
        <v>6661</v>
      </c>
      <c t="n" s="7" r="F15">
        <v>12008</v>
      </c>
      <c t="n" s="7" r="G15">
        <v>4851</v>
      </c>
      <c t="n" s="7" r="H15">
        <v>5728</v>
      </c>
      <c t="n" s="7" r="I15">
        <v>4328</v>
      </c>
      <c t="n" s="7" r="J15">
        <v>35839</v>
      </c>
      <c t="n" s="7" r="K15">
        <v>26915</v>
      </c>
      <c t="n" s="7" r="L15">
        <v>19541</v>
      </c>
    </row>
    <row spans="1:12" r="16">
      <c t="s" s="3" r="A16">
        <v>97</v>
      </c>
    </row>
    <row spans="1:12" r="17">
      <c t="s" s="4" r="A17">
        <v>98</v>
      </c>
      <c t="n" s="9" r="B17">
        <v>0.27</v>
      </c>
      <c t="n" s="9" r="C17">
        <v>0.12</v>
      </c>
      <c t="n" s="9" r="D17">
        <v>0.13</v>
      </c>
      <c t="n" s="9" r="E17">
        <v>0.14</v>
      </c>
      <c t="n" s="9" r="F17">
        <v>0.25</v>
      </c>
      <c t="n" s="9" r="G17">
        <v>0.1</v>
      </c>
      <c t="n" s="9" r="H17">
        <v>0.12</v>
      </c>
      <c t="n" s="9" r="I17">
        <v>0.09</v>
      </c>
      <c t="n" s="9" r="J17">
        <v>0.67</v>
      </c>
      <c t="n" s="9" r="K17">
        <v>0.5600000000000001</v>
      </c>
      <c t="n" s="9" r="L17">
        <v>0.4</v>
      </c>
    </row>
    <row spans="1:12" r="18">
      <c t="s" s="4" r="A18">
        <v>99</v>
      </c>
      <c t="n" s="9" r="B18">
        <v>0.26</v>
      </c>
      <c t="n" s="9" r="C18">
        <v>0.11</v>
      </c>
      <c t="n" s="9" r="D18">
        <v>0.12</v>
      </c>
      <c t="n" s="9" r="E18">
        <v>0.13</v>
      </c>
      <c t="n" s="9" r="F18">
        <v>0.24</v>
      </c>
      <c t="n" s="9" r="G18">
        <v>0.1</v>
      </c>
      <c t="n" s="9" r="H18">
        <v>0.12</v>
      </c>
      <c t="n" s="9" r="I18">
        <v>0.09</v>
      </c>
      <c t="n" s="9" r="J18">
        <v>0.64</v>
      </c>
      <c t="n" s="9" r="K18">
        <v>0.55</v>
      </c>
      <c t="n" s="9" r="L18">
        <v>0.4</v>
      </c>
    </row>
    <row spans="1:12" r="19">
      <c t="s" s="3" r="A19">
        <v>100</v>
      </c>
    </row>
    <row spans="1:12" r="20">
      <c t="s" s="4" r="A20">
        <v>98</v>
      </c>
      <c t="n" s="6" r="J20">
        <v>53835</v>
      </c>
      <c t="n" s="6" r="K20">
        <v>48202</v>
      </c>
      <c t="n" s="6" r="L20">
        <v>48519</v>
      </c>
    </row>
    <row spans="1:12" r="21">
      <c t="s" s="4" r="A21">
        <v>99</v>
      </c>
      <c t="n" s="6" r="J21">
        <v>55796</v>
      </c>
      <c t="n" s="6" r="K21">
        <v>48609</v>
      </c>
      <c t="n" s="6" r="L21">
        <v>48519</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78</v>
      </c>
      <c t="s" s="2" r="B1">
        <v>2</v>
      </c>
      <c t="s" s="2" r="C1">
        <v>32</v>
      </c>
    </row>
    <row spans="1:3" r="2">
      <c t="s" s="3" r="A2">
        <v>379</v>
      </c>
    </row>
    <row spans="1:3" r="3">
      <c t="s" s="4" r="A3">
        <v>41</v>
      </c>
      <c t="n" s="7" r="B3">
        <v>444850</v>
      </c>
      <c t="n" s="7" r="C3">
        <v>444850</v>
      </c>
    </row>
    <row spans="1:3" r="4">
      <c t="s" s="4" r="A4">
        <v>380</v>
      </c>
      <c t="n" s="6" r="B4">
        <v>230559</v>
      </c>
      <c t="n" s="6" r="C4">
        <v>230402</v>
      </c>
    </row>
    <row spans="1:3" r="5">
      <c t="s" s="4" r="A5">
        <v>381</v>
      </c>
      <c t="n" s="6" r="B5">
        <v>-1259</v>
      </c>
      <c t="n" s="6" r="C5">
        <v>-1060</v>
      </c>
    </row>
    <row spans="1:3" r="6">
      <c t="s" s="4" r="A6">
        <v>382</v>
      </c>
      <c t="n" s="6" r="B6">
        <v>678204</v>
      </c>
      <c t="n" s="6" r="C6">
        <v>678475</v>
      </c>
    </row>
    <row spans="1:3" r="7">
      <c t="s" s="4" r="A7">
        <v>383</v>
      </c>
    </row>
    <row spans="1:3" r="8">
      <c t="s" s="3" r="A8">
        <v>379</v>
      </c>
    </row>
    <row spans="1:3" r="9">
      <c t="s" s="4" r="A9">
        <v>384</v>
      </c>
      <c t="n" s="6" r="B9">
        <v>4054</v>
      </c>
      <c t="n" s="6" r="C9">
        <v>4085</v>
      </c>
    </row>
    <row spans="1:3" r="10">
      <c t="s" s="4" r="A10">
        <v>381</v>
      </c>
      <c t="n" s="7" r="B10">
        <v>-1259</v>
      </c>
      <c t="n" s="6" r="C10">
        <v>-906</v>
      </c>
    </row>
    <row spans="1:3" r="11">
      <c t="s" s="4" r="A11">
        <v>385</v>
      </c>
    </row>
    <row spans="1:3" r="12">
      <c t="s" s="3" r="A12">
        <v>379</v>
      </c>
    </row>
    <row spans="1:3" r="13">
      <c t="s" s="4" r="A13">
        <v>384</v>
      </c>
      <c t="n" s="6" r="C13">
        <v>198</v>
      </c>
    </row>
    <row spans="1:3" r="14">
      <c t="s" s="4" r="A14">
        <v>381</v>
      </c>
      <c t="n" s="7" r="C14">
        <v>-15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5"/>
    <col customWidth="1" max="3" min="3" width="24"/>
    <col customWidth="1" max="4" min="4" width="14"/>
  </cols>
  <sheetData>
    <row spans="1:4" r="1">
      <c t="s" s="1" r="A1">
        <v>386</v>
      </c>
      <c t="s" s="2" r="B1">
        <v>1</v>
      </c>
    </row>
    <row spans="1:4" r="2">
      <c t="s" s="2" r="B2">
        <v>2</v>
      </c>
      <c t="s" s="2" r="C2">
        <v>32</v>
      </c>
      <c t="s" s="2" r="D2">
        <v>83</v>
      </c>
    </row>
    <row spans="1:4" r="3">
      <c t="s" s="3" r="A3">
        <v>379</v>
      </c>
    </row>
    <row spans="1:4" r="4">
      <c t="s" s="4" r="A4">
        <v>387</v>
      </c>
      <c t="n" s="7" r="B4">
        <v>428</v>
      </c>
      <c t="n" s="7" r="C4">
        <v>734</v>
      </c>
      <c t="n" s="7" r="D4">
        <v>1387</v>
      </c>
    </row>
    <row spans="1:4" r="5">
      <c t="s" s="4" r="A5">
        <v>383</v>
      </c>
    </row>
    <row spans="1:4" r="6">
      <c t="s" s="3" r="A6">
        <v>379</v>
      </c>
    </row>
    <row spans="1:4" r="7">
      <c t="s" s="4" r="A7">
        <v>387</v>
      </c>
      <c t="n" s="7" r="B7">
        <v>400</v>
      </c>
      <c t="n" s="7" r="C7">
        <v>400</v>
      </c>
      <c t="n" s="7" r="D7">
        <v>400</v>
      </c>
    </row>
    <row spans="1:4" r="8">
      <c t="s" s="4" r="A8">
        <v>388</v>
      </c>
      <c t="s" s="4" r="B8">
        <v>389</v>
      </c>
      <c t="s" s="4" r="C8">
        <v>390</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391</v>
      </c>
      <c t="s" s="2" r="B1">
        <v>392</v>
      </c>
    </row>
    <row spans="1:2" r="2">
      <c t="s" s="3" r="A2">
        <v>393</v>
      </c>
    </row>
    <row spans="1:2" r="3">
      <c t="s" s="4" r="A3">
        <v>394</v>
      </c>
      <c t="n" s="7" r="B3">
        <v>376</v>
      </c>
    </row>
    <row spans="1:2" r="4">
      <c t="s" s="4" r="A4">
        <v>395</v>
      </c>
      <c t="n" s="6" r="B4">
        <v>338</v>
      </c>
    </row>
    <row spans="1:2" r="5">
      <c t="s" s="4" r="A5">
        <v>396</v>
      </c>
      <c t="n" s="6" r="B5">
        <v>335</v>
      </c>
    </row>
    <row spans="1:2" r="6">
      <c t="s" s="4" r="A6">
        <v>397</v>
      </c>
      <c t="n" s="6" r="B6">
        <v>310</v>
      </c>
    </row>
    <row spans="1:2" r="7">
      <c t="s" s="4" r="A7">
        <v>398</v>
      </c>
      <c t="n" s="6" r="B7">
        <v>281</v>
      </c>
    </row>
    <row spans="1:2" r="8">
      <c t="s" s="4" r="A8">
        <v>399</v>
      </c>
      <c t="n" s="6" r="B8">
        <v>1155</v>
      </c>
    </row>
    <row spans="1:2" r="9">
      <c t="s" s="4" r="A9">
        <v>400</v>
      </c>
      <c t="n" s="7" r="B9">
        <v>279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1</v>
      </c>
      <c t="s" s="2" r="B1">
        <v>2</v>
      </c>
      <c t="s" s="2" r="C1">
        <v>32</v>
      </c>
    </row>
    <row spans="1:3" r="2">
      <c t="s" s="3" r="A2">
        <v>177</v>
      </c>
    </row>
    <row spans="1:3" r="3">
      <c t="s" s="4" r="A3">
        <v>402</v>
      </c>
      <c t="n" s="7" r="B3">
        <v>10775</v>
      </c>
      <c t="n" s="7" r="C3">
        <v>8307</v>
      </c>
    </row>
    <row spans="1:3" r="4">
      <c t="s" s="4" r="A4">
        <v>403</v>
      </c>
      <c t="n" s="6" r="B4">
        <v>2278</v>
      </c>
      <c t="n" s="6" r="C4">
        <v>1273</v>
      </c>
    </row>
    <row spans="1:3" r="5">
      <c t="s" s="4" r="A5">
        <v>404</v>
      </c>
      <c t="n" s="6" r="B5">
        <v>2659</v>
      </c>
      <c t="n" s="6" r="C5">
        <v>1631</v>
      </c>
    </row>
    <row spans="1:3" r="6">
      <c t="s" s="4" r="A6">
        <v>405</v>
      </c>
      <c t="n" s="6" r="B6">
        <v>2605</v>
      </c>
      <c t="n" s="6" r="C6">
        <v>2134</v>
      </c>
    </row>
    <row spans="1:3" r="7">
      <c t="s" s="4" r="A7">
        <v>406</v>
      </c>
      <c t="n" s="6" r="B7">
        <v>3519</v>
      </c>
      <c t="n" s="6" r="C7">
        <v>3421</v>
      </c>
    </row>
    <row spans="1:3" r="8">
      <c t="s" s="4" r="A8">
        <v>407</v>
      </c>
      <c t="n" s="6" r="B8">
        <v>3620</v>
      </c>
      <c t="n" s="6" r="C8">
        <v>2766</v>
      </c>
    </row>
    <row spans="1:3" r="9">
      <c t="s" s="4" r="A9">
        <v>408</v>
      </c>
      <c t="n" s="6" r="B9">
        <v>10117</v>
      </c>
      <c t="n" s="6" r="C9">
        <v>8108</v>
      </c>
    </row>
    <row spans="1:3" r="10">
      <c t="s" s="4" r="A10">
        <v>409</v>
      </c>
      <c t="n" s="7" r="B10">
        <v>35573</v>
      </c>
      <c t="n" s="7" r="C10">
        <v>2764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0</v>
      </c>
      <c t="s" s="2" r="B1">
        <v>2</v>
      </c>
      <c t="s" s="2" r="C1">
        <v>32</v>
      </c>
    </row>
    <row spans="1:3" r="2">
      <c t="s" s="3" r="A2">
        <v>180</v>
      </c>
    </row>
    <row spans="1:3" r="3">
      <c t="s" s="4" r="A3">
        <v>411</v>
      </c>
      <c t="n" s="7" r="B3">
        <v>199888</v>
      </c>
      <c t="n" s="7" r="C3">
        <v>321287</v>
      </c>
    </row>
    <row spans="1:3" r="4">
      <c t="s" s="4" r="A4">
        <v>412</v>
      </c>
      <c t="n" s="6" r="B4">
        <v>66</v>
      </c>
    </row>
    <row spans="1:3" r="5">
      <c t="s" s="4" r="A5">
        <v>413</v>
      </c>
      <c t="n" s="6" r="B5">
        <v>199954</v>
      </c>
      <c t="n" s="6" r="C5">
        <v>321287</v>
      </c>
    </row>
    <row spans="1:3" r="6">
      <c t="s" s="4" r="A6">
        <v>414</v>
      </c>
      <c t="n" s="6" r="B6">
        <v>-5018</v>
      </c>
      <c t="n" s="6" r="C6">
        <v>-7794</v>
      </c>
    </row>
    <row spans="1:3" r="7">
      <c t="s" s="4" r="A7">
        <v>52</v>
      </c>
      <c t="n" s="6" r="B7">
        <v>194936</v>
      </c>
      <c t="n" s="6" r="C7">
        <v>313493</v>
      </c>
    </row>
    <row spans="1:3" r="8">
      <c t="s" s="4" r="A8">
        <v>415</v>
      </c>
      <c t="n" s="7" r="B8">
        <v>199954</v>
      </c>
      <c t="n" s="7" r="C8">
        <v>32128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6</v>
      </c>
      <c t="s" s="2" r="B1">
        <v>2</v>
      </c>
      <c t="s" s="2" r="C1">
        <v>32</v>
      </c>
    </row>
    <row spans="1:3" r="2">
      <c t="s" s="3" r="A2">
        <v>417</v>
      </c>
    </row>
    <row spans="1:3" r="3">
      <c t="s" s="4" r="A3">
        <v>394</v>
      </c>
      <c t="n" s="7" r="B3">
        <v>5018</v>
      </c>
    </row>
    <row spans="1:3" r="4">
      <c t="s" s="4" r="A4">
        <v>395</v>
      </c>
      <c t="n" s="6" r="B4">
        <v>5019</v>
      </c>
    </row>
    <row spans="1:3" r="5">
      <c t="s" s="4" r="A5">
        <v>396</v>
      </c>
      <c t="n" s="6" r="B5">
        <v>10029</v>
      </c>
    </row>
    <row spans="1:3" r="6">
      <c t="s" s="4" r="A6">
        <v>397</v>
      </c>
      <c t="n" s="6" r="B6">
        <v>10000</v>
      </c>
    </row>
    <row spans="1:3" r="7">
      <c t="s" s="4" r="A7">
        <v>398</v>
      </c>
      <c t="n" s="6" r="B7">
        <v>170000</v>
      </c>
    </row>
    <row spans="1:3" r="8">
      <c t="s" s="4" r="A8">
        <v>418</v>
      </c>
      <c t="n" s="6" r="B8">
        <v>200066</v>
      </c>
    </row>
    <row spans="1:3" r="9">
      <c t="s" s="4" r="A9">
        <v>419</v>
      </c>
      <c t="n" s="6" r="B9">
        <v>-112</v>
      </c>
      <c t="n" s="7" r="C9">
        <v>-2800</v>
      </c>
    </row>
    <row spans="1:3" r="10">
      <c t="s" s="4" r="A10">
        <v>413</v>
      </c>
      <c t="n" s="7" r="B10">
        <v>199954</v>
      </c>
      <c t="n" s="7" r="C10">
        <v>32128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N12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7"/>
    <col customWidth="1" max="7" min="7" width="21"/>
    <col customWidth="1" max="8" min="8" width="30"/>
    <col customWidth="1" max="9" min="9" width="21"/>
    <col customWidth="1" max="10" min="10" width="21"/>
    <col customWidth="1" max="11" min="11" width="80"/>
    <col customWidth="1" max="12" min="12" width="21"/>
    <col customWidth="1" max="13" min="13" width="21"/>
    <col customWidth="1" max="14" min="14" width="21"/>
  </cols>
  <sheetData>
    <row spans="1:14" r="1">
      <c t="s" s="1" r="A1">
        <v>420</v>
      </c>
      <c t="s" s="2" r="B1">
        <v>392</v>
      </c>
      <c t="s" s="2" r="C1">
        <v>421</v>
      </c>
      <c t="s" s="2" r="D1">
        <v>422</v>
      </c>
      <c t="s" s="2" r="E1">
        <v>423</v>
      </c>
      <c t="s" s="2" r="F1">
        <v>424</v>
      </c>
      <c t="s" s="2" r="G1">
        <v>425</v>
      </c>
      <c t="s" s="2" r="H1">
        <v>426</v>
      </c>
      <c t="s" s="2" r="I1">
        <v>427</v>
      </c>
      <c t="s" s="2" r="J1">
        <v>428</v>
      </c>
      <c t="s" s="2" r="K1">
        <v>392</v>
      </c>
      <c t="s" s="2" r="L1">
        <v>309</v>
      </c>
      <c t="s" s="2" r="M1">
        <v>310</v>
      </c>
      <c t="s" s="2" r="N1">
        <v>429</v>
      </c>
    </row>
    <row spans="1:14" r="2">
      <c t="s" s="3" r="A2">
        <v>430</v>
      </c>
    </row>
    <row spans="1:14" r="3">
      <c t="s" s="4" r="A3">
        <v>431</v>
      </c>
      <c t="n" s="6" r="H3">
        <v>2</v>
      </c>
    </row>
    <row spans="1:14" r="4">
      <c t="s" s="4" r="A4">
        <v>432</v>
      </c>
      <c t="n" s="7" r="H4">
        <v>300000000</v>
      </c>
    </row>
    <row spans="1:14" r="5">
      <c t="s" s="4" r="A5">
        <v>433</v>
      </c>
      <c t="n" s="6" r="H5">
        <v>2500000</v>
      </c>
    </row>
    <row spans="1:14" r="6">
      <c t="s" s="4" r="A6">
        <v>93</v>
      </c>
      <c t="n" s="7" r="K6">
        <v>6710000</v>
      </c>
      <c t="n" s="7" r="L6">
        <v>671000</v>
      </c>
      <c t="n" s="7" r="M6">
        <v>1848000</v>
      </c>
    </row>
    <row spans="1:14" r="7">
      <c t="s" s="4" r="A7">
        <v>434</v>
      </c>
      <c t="n" s="7" r="B7">
        <v>25661000</v>
      </c>
      <c t="n" s="6" r="K7">
        <v>25661000</v>
      </c>
      <c t="n" s="6" r="L7">
        <v>23738000</v>
      </c>
    </row>
    <row spans="1:14" r="8">
      <c t="s" s="4" r="A8">
        <v>435</v>
      </c>
      <c t="n" s="6" r="K8">
        <v>48848000</v>
      </c>
      <c t="n" s="6" r="L8">
        <v>57951000</v>
      </c>
    </row>
    <row spans="1:14" r="9">
      <c t="s" s="4" r="A9">
        <v>436</v>
      </c>
      <c t="n" s="6" r="B9">
        <v>112000</v>
      </c>
      <c t="n" s="6" r="K9">
        <v>112000</v>
      </c>
      <c t="n" s="6" r="L9">
        <v>2800000</v>
      </c>
    </row>
    <row spans="1:14" r="10">
      <c t="s" s="4" r="A10">
        <v>437</v>
      </c>
      <c t="n" s="6" r="K10">
        <v>858053000</v>
      </c>
      <c t="n" s="6" r="L10">
        <v>674457000</v>
      </c>
      <c t="n" s="6" r="M10">
        <v>471891000</v>
      </c>
    </row>
    <row spans="1:14" r="11">
      <c t="s" s="4" r="A11">
        <v>438</v>
      </c>
      <c t="n" s="6" r="B11">
        <v>5018000</v>
      </c>
      <c t="n" s="6" r="K11">
        <v>5018000</v>
      </c>
      <c t="n" s="6" r="L11">
        <v>7794000</v>
      </c>
    </row>
    <row spans="1:14" r="12">
      <c t="s" s="4" r="A12">
        <v>152</v>
      </c>
      <c t="n" s="7" r="K12">
        <v>858053000</v>
      </c>
      <c t="n" s="6" r="L12">
        <v>674457000</v>
      </c>
      <c t="n" s="6" r="M12">
        <v>471891000</v>
      </c>
    </row>
    <row spans="1:14" r="13">
      <c t="s" s="4" r="A13">
        <v>439</v>
      </c>
    </row>
    <row spans="1:14" r="14">
      <c t="s" s="3" r="A14">
        <v>430</v>
      </c>
    </row>
    <row spans="1:14" r="15">
      <c t="s" s="4" r="A15">
        <v>440</v>
      </c>
      <c t="n" s="7" r="I15">
        <v>1500000</v>
      </c>
    </row>
    <row spans="1:14" r="16">
      <c t="s" s="4" r="A16">
        <v>441</v>
      </c>
      <c t="n" s="6" r="I16">
        <v>800000</v>
      </c>
    </row>
    <row spans="1:14" r="17">
      <c t="s" s="4" r="A17">
        <v>442</v>
      </c>
    </row>
    <row spans="1:14" r="18">
      <c t="s" s="3" r="A18">
        <v>430</v>
      </c>
    </row>
    <row spans="1:14" r="19">
      <c t="s" s="4" r="A19">
        <v>432</v>
      </c>
      <c t="n" s="6" r="H19">
        <v>225000000</v>
      </c>
    </row>
    <row spans="1:14" r="20">
      <c t="s" s="4" r="A20">
        <v>443</v>
      </c>
    </row>
    <row spans="1:14" r="21">
      <c t="s" s="3" r="A21">
        <v>430</v>
      </c>
    </row>
    <row spans="1:14" r="22">
      <c t="s" s="4" r="A22">
        <v>444</v>
      </c>
      <c t="n" s="7" r="F22">
        <v>50000000</v>
      </c>
    </row>
    <row spans="1:14" r="23">
      <c t="s" s="4" r="A23">
        <v>445</v>
      </c>
      <c t="n" s="6" r="F23">
        <v>2200000</v>
      </c>
    </row>
    <row spans="1:14" r="24">
      <c t="s" s="4" r="A24">
        <v>446</v>
      </c>
      <c t="n" s="6" r="F24">
        <v>1800000</v>
      </c>
    </row>
    <row spans="1:14" r="25">
      <c t="s" s="4" r="A25">
        <v>93</v>
      </c>
      <c t="n" s="6" r="F25">
        <v>400000</v>
      </c>
    </row>
    <row spans="1:14" r="26">
      <c t="s" s="4" r="A26">
        <v>447</v>
      </c>
      <c t="n" s="7" r="F26">
        <v>46200000</v>
      </c>
    </row>
    <row spans="1:14" r="27">
      <c t="s" s="4" r="A27">
        <v>448</v>
      </c>
      <c t="n" s="6" r="F27">
        <v>4999625</v>
      </c>
    </row>
    <row spans="1:14" r="28">
      <c t="s" s="4" r="A28">
        <v>449</v>
      </c>
      <c t="n" s="7" r="E28">
        <v>2000000</v>
      </c>
      <c t="n" s="7" r="F28">
        <v>1600000</v>
      </c>
    </row>
    <row spans="1:14" r="29">
      <c t="s" s="4" r="A29">
        <v>450</v>
      </c>
      <c t="n" s="6" r="E29">
        <v>1300000</v>
      </c>
      <c t="n" s="6" r="F29">
        <v>1100000</v>
      </c>
    </row>
    <row spans="1:14" r="30">
      <c t="s" s="4" r="A30">
        <v>451</v>
      </c>
      <c t="n" s="6" r="E30">
        <v>300000</v>
      </c>
      <c t="n" s="6" r="F30">
        <v>500000</v>
      </c>
    </row>
    <row spans="1:14" r="31">
      <c t="s" s="4" r="A31">
        <v>452</v>
      </c>
      <c t="n" s="6" r="E31">
        <v>23600000</v>
      </c>
    </row>
    <row spans="1:14" r="32">
      <c t="s" s="4" r="A32">
        <v>434</v>
      </c>
      <c t="n" s="6" r="E32">
        <v>0</v>
      </c>
    </row>
    <row spans="1:14" r="33">
      <c t="s" s="4" r="A33">
        <v>435</v>
      </c>
      <c t="n" s="6" r="E33">
        <v>34400000</v>
      </c>
    </row>
    <row spans="1:14" r="34">
      <c t="s" s="4" r="A34">
        <v>436</v>
      </c>
      <c t="n" s="6" r="E34">
        <v>400000</v>
      </c>
    </row>
    <row spans="1:14" r="35">
      <c t="s" s="4" r="A35">
        <v>453</v>
      </c>
      <c t="n" s="6" r="I35">
        <v>103100000</v>
      </c>
    </row>
    <row spans="1:14" r="36">
      <c t="s" s="4" r="A36">
        <v>454</v>
      </c>
    </row>
    <row spans="1:14" r="37">
      <c t="s" s="3" r="A37">
        <v>430</v>
      </c>
    </row>
    <row spans="1:14" r="38">
      <c t="s" s="4" r="A38">
        <v>455</v>
      </c>
      <c t="n" s="7" r="C38">
        <v>200000000</v>
      </c>
    </row>
    <row spans="1:14" r="39">
      <c t="s" s="4" r="A39">
        <v>456</v>
      </c>
      <c t="n" s="6" r="B39">
        <v>1250000</v>
      </c>
    </row>
    <row spans="1:14" r="40">
      <c t="s" s="4" r="A40">
        <v>457</v>
      </c>
      <c t="s" s="4" r="K40">
        <v>458</v>
      </c>
    </row>
    <row spans="1:14" r="41">
      <c t="s" s="4" r="A41">
        <v>459</v>
      </c>
      <c t="n" s="7" r="B41">
        <v>2500000</v>
      </c>
    </row>
    <row spans="1:14" r="42">
      <c t="s" s="4" r="A42">
        <v>460</v>
      </c>
      <c t="s" s="4" r="K42">
        <v>461</v>
      </c>
    </row>
    <row spans="1:14" r="43">
      <c t="s" s="4" r="A43">
        <v>462</v>
      </c>
    </row>
    <row spans="1:14" r="44">
      <c t="s" s="3" r="A44">
        <v>430</v>
      </c>
    </row>
    <row spans="1:14" r="45">
      <c t="s" s="4" r="A45">
        <v>463</v>
      </c>
      <c t="s" s="4" r="B45">
        <v>464</v>
      </c>
    </row>
    <row spans="1:14" r="46">
      <c t="s" s="4" r="A46">
        <v>465</v>
      </c>
    </row>
    <row spans="1:14" r="47">
      <c t="s" s="3" r="A47">
        <v>430</v>
      </c>
    </row>
    <row spans="1:14" r="48">
      <c t="s" s="4" r="A48">
        <v>432</v>
      </c>
      <c t="n" s="7" r="H48">
        <v>75000000</v>
      </c>
    </row>
    <row spans="1:14" r="49">
      <c t="s" s="4" r="A49">
        <v>466</v>
      </c>
      <c t="n" s="7" r="D49">
        <v>125000000</v>
      </c>
      <c t="n" s="7" r="N49">
        <v>75000000</v>
      </c>
    </row>
    <row spans="1:14" r="50">
      <c t="s" s="4" r="A50">
        <v>437</v>
      </c>
      <c t="n" s="6" r="D50">
        <v>50000000</v>
      </c>
      <c t="n" s="7" r="J50">
        <v>50000000</v>
      </c>
    </row>
    <row spans="1:14" r="51">
      <c t="s" s="4" r="A51">
        <v>467</v>
      </c>
      <c t="n" s="6" r="D51">
        <v>48800000</v>
      </c>
      <c t="n" s="7" r="J51">
        <v>48800000</v>
      </c>
    </row>
    <row spans="1:14" r="52">
      <c t="s" s="4" r="A52">
        <v>468</v>
      </c>
    </row>
    <row spans="1:14" r="53">
      <c t="s" s="3" r="A53">
        <v>430</v>
      </c>
    </row>
    <row spans="1:14" r="54">
      <c t="s" s="4" r="A54">
        <v>452</v>
      </c>
      <c t="n" s="6" r="D54">
        <v>33900000</v>
      </c>
    </row>
    <row spans="1:14" r="55">
      <c t="s" s="4" r="A55">
        <v>434</v>
      </c>
      <c t="n" s="6" r="D55">
        <v>0</v>
      </c>
    </row>
    <row spans="1:14" r="56">
      <c t="s" s="4" r="A56">
        <v>435</v>
      </c>
      <c t="n" s="7" r="D56">
        <v>14900000</v>
      </c>
    </row>
    <row spans="1:14" r="57">
      <c t="s" s="4" r="A57">
        <v>152</v>
      </c>
      <c t="n" s="7" r="I57">
        <v>50000000</v>
      </c>
    </row>
    <row spans="1:14" r="58">
      <c t="s" s="4" r="A58">
        <v>469</v>
      </c>
    </row>
    <row spans="1:14" r="59">
      <c t="s" s="3" r="A59">
        <v>430</v>
      </c>
    </row>
    <row spans="1:14" r="60">
      <c t="s" s="4" r="A60">
        <v>470</v>
      </c>
      <c t="s" s="4" r="K60">
        <v>471</v>
      </c>
    </row>
    <row spans="1:14" r="61">
      <c t="s" s="4" r="A61">
        <v>472</v>
      </c>
    </row>
    <row spans="1:14" r="62">
      <c t="s" s="3" r="A62">
        <v>430</v>
      </c>
    </row>
    <row spans="1:14" r="63">
      <c t="s" s="4" r="A63">
        <v>444</v>
      </c>
      <c t="n" s="6" r="E63">
        <v>60000000</v>
      </c>
    </row>
    <row spans="1:14" r="64">
      <c t="s" s="4" r="A64">
        <v>447</v>
      </c>
      <c t="n" s="6" r="E64">
        <v>58000000</v>
      </c>
    </row>
    <row spans="1:14" r="65">
      <c t="s" s="4" r="A65">
        <v>473</v>
      </c>
      <c t="n" s="6" r="E65">
        <v>400000</v>
      </c>
    </row>
    <row spans="1:14" r="66">
      <c t="s" s="4" r="A66">
        <v>474</v>
      </c>
      <c t="n" s="7" r="E66">
        <v>200000</v>
      </c>
    </row>
    <row spans="1:14" r="67">
      <c t="s" s="4" r="A67">
        <v>475</v>
      </c>
      <c t="s" s="4" r="K67">
        <v>476</v>
      </c>
    </row>
    <row spans="1:14" r="68">
      <c t="s" s="4" r="A68">
        <v>477</v>
      </c>
      <c t="n" s="7" r="G68">
        <v>800000</v>
      </c>
    </row>
    <row spans="1:14" r="69">
      <c t="s" s="4" r="A69">
        <v>438</v>
      </c>
      <c t="n" s="6" r="L69">
        <v>4400000</v>
      </c>
    </row>
    <row spans="1:14" r="70">
      <c t="s" s="4" r="A70">
        <v>478</v>
      </c>
    </row>
    <row spans="1:14" r="71">
      <c t="s" s="3" r="A71">
        <v>430</v>
      </c>
    </row>
    <row spans="1:14" r="72">
      <c t="s" s="4" r="A72">
        <v>473</v>
      </c>
      <c t="n" s="6" r="F72">
        <v>1100000</v>
      </c>
    </row>
    <row spans="1:14" r="73">
      <c t="s" s="4" r="A73">
        <v>474</v>
      </c>
      <c t="n" s="7" r="F73">
        <v>400000</v>
      </c>
    </row>
    <row spans="1:14" r="74">
      <c t="s" s="4" r="A74">
        <v>479</v>
      </c>
    </row>
    <row spans="1:14" r="75">
      <c t="s" s="3" r="A75">
        <v>430</v>
      </c>
    </row>
    <row spans="1:14" r="76">
      <c t="s" s="4" r="A76">
        <v>466</v>
      </c>
      <c t="n" s="7" r="B76">
        <v>100000000</v>
      </c>
      <c t="n" s="7" r="K76">
        <v>100000000</v>
      </c>
    </row>
    <row spans="1:14" r="77">
      <c t="s" s="4" r="A77">
        <v>455</v>
      </c>
      <c t="n" s="7" r="B77">
        <v>200</v>
      </c>
      <c t="n" s="6" r="C77">
        <v>100000000</v>
      </c>
      <c t="n" s="7" r="K77">
        <v>200</v>
      </c>
    </row>
    <row spans="1:14" r="78">
      <c t="s" s="4" r="A78">
        <v>480</v>
      </c>
      <c t="s" s="4" r="B78">
        <v>481</v>
      </c>
      <c t="s" s="4" r="K78">
        <v>481</v>
      </c>
    </row>
    <row spans="1:14" r="79">
      <c t="s" s="4" r="A79">
        <v>482</v>
      </c>
      <c t="n" s="7" r="B79">
        <v>97400000</v>
      </c>
      <c t="n" s="7" r="K79">
        <v>97400000</v>
      </c>
    </row>
    <row spans="1:14" r="80">
      <c t="s" s="4" r="A80">
        <v>483</v>
      </c>
      <c t="n" s="6" r="B80">
        <v>2400000</v>
      </c>
      <c t="n" s="6" r="K80">
        <v>2400000</v>
      </c>
    </row>
    <row spans="1:14" r="81">
      <c t="s" s="4" r="A81">
        <v>484</v>
      </c>
      <c t="n" s="7" r="B81">
        <v>200000</v>
      </c>
      <c t="n" s="6" r="K81">
        <v>200000</v>
      </c>
    </row>
    <row spans="1:14" r="82">
      <c t="s" s="4" r="A82">
        <v>485</v>
      </c>
      <c t="n" s="7" r="K82">
        <v>400000</v>
      </c>
      <c t="n" s="7" r="L82">
        <v>200000</v>
      </c>
      <c t="n" s="7" r="M82">
        <v>200000</v>
      </c>
    </row>
    <row spans="1:14" r="83">
      <c t="s" s="4" r="A83">
        <v>486</v>
      </c>
    </row>
    <row spans="1:14" r="84">
      <c t="s" s="3" r="A84">
        <v>430</v>
      </c>
    </row>
    <row spans="1:14" r="85">
      <c t="s" s="4" r="A85">
        <v>487</v>
      </c>
      <c t="s" s="4" r="B85">
        <v>488</v>
      </c>
    </row>
    <row spans="1:14" r="86">
      <c t="s" s="4" r="A86">
        <v>489</v>
      </c>
    </row>
    <row spans="1:14" r="87">
      <c t="s" s="3" r="A87">
        <v>430</v>
      </c>
    </row>
    <row spans="1:14" r="88">
      <c t="s" s="4" r="A88">
        <v>487</v>
      </c>
      <c t="s" s="4" r="B88">
        <v>490</v>
      </c>
    </row>
    <row spans="1:14" r="89">
      <c t="s" s="4" r="A89">
        <v>491</v>
      </c>
    </row>
    <row spans="1:14" r="90">
      <c t="s" s="3" r="A90">
        <v>430</v>
      </c>
    </row>
    <row spans="1:14" r="91">
      <c t="s" s="4" r="A91">
        <v>492</v>
      </c>
      <c t="n" s="6" r="C91">
        <v>25000000</v>
      </c>
    </row>
    <row spans="1:14" r="92">
      <c t="s" s="4" r="A92">
        <v>493</v>
      </c>
    </row>
    <row spans="1:14" r="93">
      <c t="s" s="3" r="A93">
        <v>430</v>
      </c>
    </row>
    <row spans="1:14" r="94">
      <c t="s" s="4" r="A94">
        <v>492</v>
      </c>
      <c t="n" s="6" r="C94">
        <v>25000000</v>
      </c>
    </row>
    <row spans="1:14" r="95">
      <c t="s" s="4" r="A95">
        <v>494</v>
      </c>
    </row>
    <row spans="1:14" r="96">
      <c t="s" s="3" r="A96">
        <v>430</v>
      </c>
    </row>
    <row spans="1:14" r="97">
      <c t="s" s="4" r="A97">
        <v>449</v>
      </c>
      <c t="n" s="6" r="C97">
        <v>2100000</v>
      </c>
    </row>
    <row spans="1:14" r="98">
      <c t="s" s="4" r="A98">
        <v>450</v>
      </c>
      <c t="n" s="6" r="C98">
        <v>2000000</v>
      </c>
    </row>
    <row spans="1:14" r="99">
      <c t="s" s="4" r="A99">
        <v>451</v>
      </c>
      <c t="n" s="6" r="C99">
        <v>100000</v>
      </c>
    </row>
    <row spans="1:14" r="100">
      <c t="s" s="4" r="A100">
        <v>473</v>
      </c>
      <c t="n" s="6" r="C100">
        <v>2900000</v>
      </c>
    </row>
    <row spans="1:14" r="101">
      <c t="s" s="4" r="A101">
        <v>474</v>
      </c>
      <c t="n" s="7" r="C101">
        <v>1400000</v>
      </c>
    </row>
    <row spans="1:14" r="102">
      <c t="s" s="4" r="A102">
        <v>495</v>
      </c>
      <c t="s" s="4" r="K102">
        <v>496</v>
      </c>
    </row>
    <row spans="1:14" r="103">
      <c t="s" s="4" r="A103">
        <v>497</v>
      </c>
      <c t="s" s="4" r="K103">
        <v>498</v>
      </c>
    </row>
    <row spans="1:14" r="104">
      <c t="s" s="4" r="A104">
        <v>499</v>
      </c>
    </row>
    <row spans="1:14" r="105">
      <c t="s" s="3" r="A105">
        <v>430</v>
      </c>
    </row>
    <row spans="1:14" r="106">
      <c t="s" s="4" r="A106">
        <v>463</v>
      </c>
      <c t="s" s="4" r="C106">
        <v>500</v>
      </c>
    </row>
    <row spans="1:14" r="107">
      <c t="s" s="4" r="A107">
        <v>501</v>
      </c>
    </row>
    <row spans="1:14" r="108">
      <c t="s" s="3" r="A108">
        <v>430</v>
      </c>
    </row>
    <row spans="1:14" r="109">
      <c t="s" s="4" r="A109">
        <v>463</v>
      </c>
      <c t="s" s="4" r="C109">
        <v>502</v>
      </c>
    </row>
    <row spans="1:14" r="110">
      <c t="s" s="4" r="A110">
        <v>503</v>
      </c>
    </row>
    <row spans="1:14" r="111">
      <c t="s" s="3" r="A111">
        <v>430</v>
      </c>
    </row>
    <row spans="1:14" r="112">
      <c t="s" s="4" r="A112">
        <v>504</v>
      </c>
      <c t="s" s="4" r="C112">
        <v>505</v>
      </c>
    </row>
    <row spans="1:14" r="113">
      <c t="s" s="4" r="A113">
        <v>506</v>
      </c>
    </row>
    <row spans="1:14" r="114">
      <c t="s" s="3" r="A114">
        <v>430</v>
      </c>
    </row>
    <row spans="1:14" r="115">
      <c t="s" s="4" r="A115">
        <v>504</v>
      </c>
      <c t="s" s="4" r="C115">
        <v>464</v>
      </c>
    </row>
    <row spans="1:14" r="116">
      <c t="s" s="4" r="A116">
        <v>507</v>
      </c>
    </row>
    <row spans="1:14" r="117">
      <c t="s" s="3" r="A117">
        <v>430</v>
      </c>
    </row>
    <row spans="1:14" r="118">
      <c t="s" s="4" r="A118">
        <v>504</v>
      </c>
      <c t="s" s="4" r="C118">
        <v>508</v>
      </c>
    </row>
    <row spans="1:14" r="119">
      <c t="s" s="4" r="A119">
        <v>509</v>
      </c>
    </row>
    <row spans="1:14" r="120">
      <c t="s" s="3" r="A120">
        <v>430</v>
      </c>
    </row>
    <row spans="1:14" r="121">
      <c t="s" s="4" r="A121">
        <v>504</v>
      </c>
      <c t="s" s="4" r="C121">
        <v>51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11</v>
      </c>
      <c t="s" s="2" r="B1">
        <v>1</v>
      </c>
    </row>
    <row spans="1:4" r="2">
      <c t="s" s="2" r="B2">
        <v>2</v>
      </c>
      <c t="s" s="2" r="C2">
        <v>32</v>
      </c>
      <c t="s" s="2" r="D2">
        <v>83</v>
      </c>
    </row>
    <row spans="1:4" r="3">
      <c t="s" s="3" r="A3">
        <v>512</v>
      </c>
    </row>
    <row spans="1:4" r="4">
      <c t="s" s="4" r="A4">
        <v>513</v>
      </c>
      <c t="n" s="7" r="B4">
        <v>19625</v>
      </c>
      <c t="n" s="7" r="C4">
        <v>16760</v>
      </c>
      <c t="n" s="7" r="D4">
        <v>11501</v>
      </c>
    </row>
    <row spans="1:4" r="5">
      <c t="s" s="4" r="A5">
        <v>514</v>
      </c>
      <c t="n" s="6" r="B5">
        <v>3713</v>
      </c>
      <c t="n" s="6" r="C5">
        <v>3422</v>
      </c>
      <c t="n" s="6" r="D5">
        <v>2989</v>
      </c>
    </row>
    <row spans="1:4" r="6">
      <c t="s" s="4" r="A6">
        <v>515</v>
      </c>
      <c t="n" s="6" r="B6">
        <v>23338</v>
      </c>
      <c t="n" s="6" r="C6">
        <v>20182</v>
      </c>
      <c t="n" s="6" r="D6">
        <v>14490</v>
      </c>
    </row>
    <row spans="1:4" r="7">
      <c t="s" s="4" r="A7">
        <v>516</v>
      </c>
      <c t="n" s="6" r="B7">
        <v>-849</v>
      </c>
      <c t="n" s="6" r="C7">
        <v>-2114</v>
      </c>
      <c t="n" s="6" r="D7">
        <v>-2122</v>
      </c>
    </row>
    <row spans="1:4" r="8">
      <c t="s" s="4" r="A8">
        <v>517</v>
      </c>
      <c t="n" s="6" r="B8">
        <v>-882</v>
      </c>
      <c t="n" s="6" r="C8">
        <v>-1305</v>
      </c>
      <c t="n" s="6" r="D8">
        <v>-1091</v>
      </c>
    </row>
    <row spans="1:4" r="9">
      <c t="s" s="4" r="A9">
        <v>518</v>
      </c>
      <c t="n" s="6" r="B9">
        <v>-1731</v>
      </c>
      <c t="n" s="6" r="C9">
        <v>-3419</v>
      </c>
      <c t="n" s="6" r="D9">
        <v>-3213</v>
      </c>
    </row>
    <row spans="1:4" r="10">
      <c t="s" s="4" r="A10">
        <v>95</v>
      </c>
      <c t="n" s="7" r="B10">
        <v>21607</v>
      </c>
      <c t="n" s="7" r="C10">
        <v>16763</v>
      </c>
      <c t="n" s="7" r="D10">
        <v>112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s="1" r="A1">
        <v>519</v>
      </c>
      <c t="s" s="2" r="B1">
        <v>1</v>
      </c>
    </row>
    <row spans="1:4" r="2">
      <c t="s" s="2" r="B2">
        <v>2</v>
      </c>
      <c t="s" s="2" r="C2">
        <v>32</v>
      </c>
      <c t="s" s="2" r="D2">
        <v>83</v>
      </c>
    </row>
    <row spans="1:4" r="3">
      <c t="s" s="3" r="A3">
        <v>520</v>
      </c>
    </row>
    <row spans="1:4" r="4">
      <c t="s" s="4" r="A4">
        <v>521</v>
      </c>
      <c t="s" s="4" r="B4">
        <v>522</v>
      </c>
      <c t="s" s="4" r="C4">
        <v>522</v>
      </c>
      <c t="s" s="4" r="D4">
        <v>522</v>
      </c>
    </row>
    <row spans="1:4" r="5">
      <c t="s" s="4" r="A5">
        <v>523</v>
      </c>
      <c t="s" s="4" r="B5">
        <v>524</v>
      </c>
      <c t="s" s="4" r="C5">
        <v>524</v>
      </c>
      <c t="s" s="4" r="D5">
        <v>525</v>
      </c>
    </row>
    <row spans="1:4" r="6">
      <c t="s" s="4" r="A6">
        <v>408</v>
      </c>
      <c t="s" s="4" r="B6">
        <v>526</v>
      </c>
      <c t="s" s="4" r="C6">
        <v>527</v>
      </c>
      <c t="s" s="4" r="D6">
        <v>528</v>
      </c>
    </row>
    <row spans="1:4" r="7">
      <c t="s" s="4" r="A7">
        <v>529</v>
      </c>
      <c t="s" s="4" r="B7">
        <v>530</v>
      </c>
      <c t="s" s="4" r="C7">
        <v>531</v>
      </c>
      <c t="s" s="4" r="D7">
        <v>53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3</v>
      </c>
      <c t="s" s="2" r="B1">
        <v>2</v>
      </c>
      <c t="s" s="2" r="C1">
        <v>32</v>
      </c>
    </row>
    <row spans="1:3" r="2">
      <c t="s" s="3" r="A2">
        <v>534</v>
      </c>
    </row>
    <row spans="1:3" r="3">
      <c t="s" s="4" r="A3">
        <v>535</v>
      </c>
      <c t="n" s="7" r="B3">
        <v>1236</v>
      </c>
      <c t="n" s="7" r="C3">
        <v>858</v>
      </c>
    </row>
    <row spans="1:3" r="4">
      <c t="s" s="4" r="A4">
        <v>536</v>
      </c>
      <c t="n" s="6" r="B4">
        <v>1815</v>
      </c>
      <c t="n" s="6" r="C4">
        <v>1091</v>
      </c>
    </row>
    <row spans="1:3" r="5">
      <c t="s" s="4" r="A5">
        <v>537</v>
      </c>
      <c t="n" s="6" r="B5">
        <v>4753</v>
      </c>
      <c t="n" s="6" r="C5">
        <v>3254</v>
      </c>
    </row>
    <row spans="1:3" r="6">
      <c t="s" s="4" r="A6">
        <v>408</v>
      </c>
      <c t="n" s="6" r="B6">
        <v>3918</v>
      </c>
      <c t="n" s="6" r="C6">
        <v>3163</v>
      </c>
    </row>
    <row spans="1:3" r="7">
      <c t="s" s="4" r="A7">
        <v>538</v>
      </c>
      <c t="n" s="6" r="B7">
        <v>11722</v>
      </c>
      <c t="n" s="6" r="C7">
        <v>8366</v>
      </c>
    </row>
    <row spans="1:3" r="8">
      <c t="s" s="3" r="A8">
        <v>539</v>
      </c>
    </row>
    <row spans="1:3" r="9">
      <c t="s" s="4" r="A9">
        <v>540</v>
      </c>
      <c t="n" s="6" r="B9">
        <v>-8217</v>
      </c>
      <c t="n" s="6" r="C9">
        <v>-6250</v>
      </c>
    </row>
    <row spans="1:3" r="10">
      <c t="s" s="4" r="A10">
        <v>541</v>
      </c>
      <c t="n" s="6" r="B10">
        <v>-1007</v>
      </c>
      <c t="n" s="6" r="C10">
        <v>-1051</v>
      </c>
    </row>
    <row spans="1:3" r="11">
      <c t="s" s="4" r="A11">
        <v>542</v>
      </c>
      <c t="n" s="6" r="B11">
        <v>-98893</v>
      </c>
      <c t="n" s="6" r="C11">
        <v>-97456</v>
      </c>
    </row>
    <row spans="1:3" r="12">
      <c t="s" s="4" r="A12">
        <v>543</v>
      </c>
      <c t="n" s="6" r="B12">
        <v>-87171</v>
      </c>
      <c t="n" s="6" r="C12">
        <v>-89090</v>
      </c>
    </row>
    <row spans="1:3" r="13">
      <c t="s" s="4" r="A13">
        <v>329</v>
      </c>
    </row>
    <row spans="1:3" r="14">
      <c t="s" s="3" r="A14">
        <v>539</v>
      </c>
    </row>
    <row spans="1:3" r="15">
      <c t="s" s="4" r="A15">
        <v>544</v>
      </c>
      <c t="n" s="7" r="B15">
        <v>-89669</v>
      </c>
      <c t="n" s="6" r="C15">
        <v>-90138</v>
      </c>
    </row>
    <row spans="1:3" r="16">
      <c t="s" s="4" r="A16">
        <v>545</v>
      </c>
    </row>
    <row spans="1:3" r="17">
      <c t="s" s="3" r="A17">
        <v>539</v>
      </c>
    </row>
    <row spans="1:3" r="18">
      <c t="s" s="4" r="A18">
        <v>544</v>
      </c>
      <c t="n" s="7" r="C18">
        <v>-17</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7"/>
    <col customWidth="1" max="7" min="7" width="51"/>
  </cols>
  <sheetData>
    <row spans="1:7" r="1">
      <c t="s" s="1" r="A1">
        <v>101</v>
      </c>
      <c t="s" s="2" r="B1">
        <v>102</v>
      </c>
      <c t="s" s="2" r="C1">
        <v>103</v>
      </c>
      <c t="s" s="2" r="D1">
        <v>104</v>
      </c>
      <c t="s" s="2" r="E1">
        <v>105</v>
      </c>
      <c t="s" s="2" r="F1">
        <v>106</v>
      </c>
      <c t="s" s="2" r="G1">
        <v>107</v>
      </c>
    </row>
    <row spans="1:7" r="2">
      <c t="s" s="4" r="A2">
        <v>108</v>
      </c>
      <c t="n" s="7" r="B2">
        <v>467356</v>
      </c>
      <c t="n" s="7" r="E2">
        <v>463698</v>
      </c>
      <c t="n" s="7" r="F2">
        <v>3605</v>
      </c>
      <c t="n" s="7" r="G2">
        <v>53</v>
      </c>
    </row>
    <row spans="1:7" r="3">
      <c t="s" s="4" r="A3">
        <v>109</v>
      </c>
      <c t="n" s="6" r="G3">
        <v>53203000</v>
      </c>
    </row>
    <row spans="1:7" r="4">
      <c t="s" s="4" r="A4">
        <v>110</v>
      </c>
      <c t="n" s="6" r="B4">
        <v>3440</v>
      </c>
      <c t="n" s="6" r="E4">
        <v>3440</v>
      </c>
    </row>
    <row spans="1:7" r="5">
      <c t="s" s="4" r="A5">
        <v>111</v>
      </c>
      <c t="n" s="6" r="B5">
        <v>-46198</v>
      </c>
      <c t="n" s="6" r="E5">
        <v>-43470</v>
      </c>
      <c t="n" s="6" r="F5">
        <v>-2723</v>
      </c>
      <c t="n" s="7" r="G5">
        <v>-5</v>
      </c>
    </row>
    <row spans="1:7" r="6">
      <c t="s" s="4" r="A6">
        <v>112</v>
      </c>
      <c t="n" s="6" r="G6">
        <v>-5000000</v>
      </c>
    </row>
    <row spans="1:7" r="7">
      <c t="s" s="4" r="A7">
        <v>96</v>
      </c>
      <c t="n" s="6" r="B7">
        <v>19541</v>
      </c>
      <c t="n" s="6" r="F7">
        <v>19541</v>
      </c>
    </row>
    <row spans="1:7" r="8">
      <c t="s" s="4" r="A8">
        <v>113</v>
      </c>
      <c t="n" s="6" r="B8">
        <v>444139</v>
      </c>
      <c t="n" s="6" r="E8">
        <v>423668</v>
      </c>
      <c t="n" s="6" r="F8">
        <v>20423</v>
      </c>
      <c t="n" s="7" r="G8">
        <v>48</v>
      </c>
    </row>
    <row spans="1:7" r="9">
      <c t="s" s="4" r="A9">
        <v>114</v>
      </c>
      <c t="n" s="6" r="G9">
        <v>48203000</v>
      </c>
    </row>
    <row spans="1:7" r="10">
      <c t="s" s="4" r="A10">
        <v>110</v>
      </c>
      <c t="n" s="6" r="B10">
        <v>3761</v>
      </c>
      <c t="n" s="6" r="E10">
        <v>3761</v>
      </c>
    </row>
    <row spans="1:7" r="11">
      <c t="s" s="4" r="A11">
        <v>115</v>
      </c>
      <c t="n" s="6" r="B11">
        <v>-57951</v>
      </c>
      <c t="n" s="6" r="E11">
        <v>-34351</v>
      </c>
      <c t="n" s="6" r="F11">
        <v>-23600</v>
      </c>
    </row>
    <row spans="1:7" r="12">
      <c t="s" s="4" r="A12">
        <v>116</v>
      </c>
      <c t="n" s="6" r="B12">
        <v>-29</v>
      </c>
      <c t="n" s="7" r="D12">
        <v>-29</v>
      </c>
    </row>
    <row spans="1:7" r="13">
      <c t="s" s="4" r="A13">
        <v>117</v>
      </c>
      <c t="n" s="6" r="D13">
        <v>-3000</v>
      </c>
    </row>
    <row spans="1:7" r="14">
      <c t="s" s="4" r="A14">
        <v>96</v>
      </c>
      <c t="n" s="6" r="B14">
        <v>26915</v>
      </c>
      <c t="n" s="6" r="F14">
        <v>26915</v>
      </c>
    </row>
    <row spans="1:7" r="15">
      <c t="s" s="4" r="A15">
        <v>118</v>
      </c>
      <c t="n" s="6" r="B15">
        <v>416835</v>
      </c>
      <c t="n" s="7" r="D15">
        <v>-29</v>
      </c>
      <c t="n" s="6" r="E15">
        <v>393078</v>
      </c>
      <c t="n" s="6" r="F15">
        <v>23738</v>
      </c>
      <c t="n" s="7" r="G15">
        <v>48</v>
      </c>
    </row>
    <row spans="1:7" r="16">
      <c t="s" s="4" r="A16">
        <v>119</v>
      </c>
      <c t="n" s="6" r="D16">
        <v>-3000</v>
      </c>
      <c t="n" s="6" r="G16">
        <v>48203000</v>
      </c>
    </row>
    <row spans="1:7" r="17">
      <c t="s" s="4" r="A17">
        <v>110</v>
      </c>
      <c t="n" s="6" r="B17">
        <v>5035</v>
      </c>
      <c t="n" s="6" r="E17">
        <v>5035</v>
      </c>
    </row>
    <row spans="1:7" r="18">
      <c t="s" s="4" r="A18">
        <v>120</v>
      </c>
      <c t="n" s="7" r="B18">
        <v>2271</v>
      </c>
      <c t="n" s="7" r="C18">
        <v>1</v>
      </c>
      <c t="n" s="6" r="E18">
        <v>2270</v>
      </c>
    </row>
    <row spans="1:7" r="19">
      <c t="s" s="4" r="A19">
        <v>121</v>
      </c>
      <c t="n" s="6" r="B19">
        <v>339650</v>
      </c>
      <c t="n" s="6" r="C19">
        <v>335000</v>
      </c>
      <c t="n" s="6" r="G19">
        <v>5000</v>
      </c>
    </row>
    <row spans="1:7" r="20">
      <c t="s" s="4" r="A20">
        <v>122</v>
      </c>
      <c t="n" s="7" r="B20">
        <v>1068</v>
      </c>
      <c t="n" s="6" r="E20">
        <v>1068</v>
      </c>
    </row>
    <row spans="1:7" r="21">
      <c t="s" s="4" r="A21">
        <v>123</v>
      </c>
      <c t="n" s="7" r="C21">
        <v>48</v>
      </c>
      <c t="n" s="7" r="G21">
        <v>-48</v>
      </c>
    </row>
    <row spans="1:7" r="22">
      <c t="s" s="4" r="A22">
        <v>124</v>
      </c>
      <c t="n" s="6" r="C22">
        <v>48208000</v>
      </c>
      <c t="n" s="6" r="G22">
        <v>-48208000</v>
      </c>
    </row>
    <row spans="1:7" r="23">
      <c t="s" s="4" r="A23">
        <v>125</v>
      </c>
      <c t="n" s="6" r="B23">
        <v>149806</v>
      </c>
      <c t="n" s="7" r="C23">
        <v>10</v>
      </c>
      <c t="n" s="6" r="E23">
        <v>149796</v>
      </c>
    </row>
    <row spans="1:7" r="24">
      <c t="s" s="4" r="A24">
        <v>126</v>
      </c>
      <c t="n" s="6" r="C24">
        <v>10264000</v>
      </c>
    </row>
    <row spans="1:7" r="25">
      <c t="s" s="4" r="A25">
        <v>115</v>
      </c>
      <c t="n" s="6" r="B25">
        <v>-48848</v>
      </c>
      <c t="n" s="6" r="E25">
        <v>-14932</v>
      </c>
      <c t="n" s="6" r="F25">
        <v>-33916</v>
      </c>
    </row>
    <row spans="1:7" r="26">
      <c t="s" s="4" r="A26">
        <v>116</v>
      </c>
      <c t="n" s="6" r="B26">
        <v>-57</v>
      </c>
      <c t="n" s="7" r="D26">
        <v>-57</v>
      </c>
    </row>
    <row spans="1:7" r="27">
      <c t="s" s="4" r="A27">
        <v>117</v>
      </c>
      <c t="n" s="6" r="D27">
        <v>-6000</v>
      </c>
    </row>
    <row spans="1:7" r="28">
      <c t="s" s="4" r="A28">
        <v>96</v>
      </c>
      <c t="n" s="6" r="B28">
        <v>35839</v>
      </c>
      <c t="n" s="6" r="F28">
        <v>35839</v>
      </c>
    </row>
    <row spans="1:7" r="29">
      <c t="s" s="4" r="A29">
        <v>127</v>
      </c>
      <c t="n" s="7" r="B29">
        <v>561949</v>
      </c>
      <c t="n" s="7" r="C29">
        <v>59</v>
      </c>
      <c t="n" s="7" r="D29">
        <v>-86</v>
      </c>
      <c t="n" s="7" r="E29">
        <v>536315</v>
      </c>
      <c t="n" s="7" r="F29">
        <v>25661</v>
      </c>
    </row>
    <row spans="1:7" r="30">
      <c t="s" s="4" r="A30">
        <v>128</v>
      </c>
      <c t="n" s="6" r="C30">
        <v>58807000</v>
      </c>
      <c t="n" s="6" r="D30">
        <v>-9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16"/>
  </cols>
  <sheetData>
    <row spans="1:2" r="1">
      <c t="s" s="1" r="A1">
        <v>546</v>
      </c>
      <c t="s" s="2" r="B1">
        <v>1</v>
      </c>
    </row>
    <row spans="1:2" r="2">
      <c t="s" s="2" r="B2">
        <v>2</v>
      </c>
    </row>
    <row spans="1:2" r="3">
      <c t="s" s="3" r="A3">
        <v>186</v>
      </c>
    </row>
    <row spans="1:2" r="4">
      <c t="s" s="4" r="A4">
        <v>547</v>
      </c>
      <c t="s" s="4" r="B4">
        <v>34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8</v>
      </c>
      <c t="s" s="2" r="B1">
        <v>1</v>
      </c>
    </row>
    <row spans="1:4" r="2">
      <c t="s" s="2" r="B2">
        <v>2</v>
      </c>
      <c t="s" s="2" r="C2">
        <v>32</v>
      </c>
      <c t="s" s="2" r="D2">
        <v>83</v>
      </c>
    </row>
    <row spans="1:4" r="3">
      <c t="s" s="3" r="A3">
        <v>186</v>
      </c>
    </row>
    <row spans="1:4" r="4">
      <c t="s" s="4" r="A4">
        <v>549</v>
      </c>
      <c t="n" s="7" r="B4">
        <v>32263</v>
      </c>
      <c t="n" s="7" r="C4">
        <v>28707</v>
      </c>
      <c t="n" s="7" r="D4">
        <v>25133</v>
      </c>
    </row>
    <row spans="1:4" r="5">
      <c t="s" s="4" r="A5">
        <v>550</v>
      </c>
      <c t="n" s="6" r="B5">
        <v>123</v>
      </c>
      <c t="n" s="6" r="C5">
        <v>78</v>
      </c>
      <c t="n" s="6" r="D5">
        <v>140</v>
      </c>
    </row>
    <row spans="1:4" r="6">
      <c t="s" s="4" r="A6">
        <v>551</v>
      </c>
      <c t="n" s="7" r="B6">
        <v>32386</v>
      </c>
      <c t="n" s="7" r="C6">
        <v>28785</v>
      </c>
      <c t="n" s="7" r="D6">
        <v>2527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s="1" r="A1">
        <v>552</v>
      </c>
      <c t="s" s="2" r="B1">
        <v>392</v>
      </c>
    </row>
    <row spans="1:2" r="2">
      <c t="s" s="3" r="A2">
        <v>553</v>
      </c>
    </row>
    <row spans="1:2" r="3">
      <c t="s" s="4" r="A3">
        <v>394</v>
      </c>
      <c t="n" s="7" r="B3">
        <v>39490</v>
      </c>
    </row>
    <row spans="1:2" r="4">
      <c t="s" s="4" r="A4">
        <v>395</v>
      </c>
      <c t="n" s="6" r="B4">
        <v>38242</v>
      </c>
    </row>
    <row spans="1:2" r="5">
      <c t="s" s="4" r="A5">
        <v>396</v>
      </c>
      <c t="n" s="6" r="B5">
        <v>35254</v>
      </c>
    </row>
    <row spans="1:2" r="6">
      <c t="s" s="4" r="A6">
        <v>397</v>
      </c>
      <c t="n" s="6" r="B6">
        <v>30391</v>
      </c>
    </row>
    <row spans="1:2" r="7">
      <c t="s" s="4" r="A7">
        <v>398</v>
      </c>
      <c t="n" s="6" r="B7">
        <v>24430</v>
      </c>
    </row>
    <row spans="1:2" r="8">
      <c t="s" s="4" r="A8">
        <v>399</v>
      </c>
      <c t="n" s="6" r="B8">
        <v>54226</v>
      </c>
    </row>
    <row spans="1:2" r="9">
      <c t="s" s="4" r="A9">
        <v>554</v>
      </c>
      <c t="n" s="7" r="B9">
        <v>222033</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I4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6"/>
    <col customWidth="1" max="6" min="6" width="26"/>
    <col customWidth="1" max="7" min="7" width="25"/>
    <col customWidth="1" max="8" min="8" width="14"/>
    <col customWidth="1" max="9" min="9" width="14"/>
  </cols>
  <sheetData>
    <row spans="1:9" r="1">
      <c t="s" s="1" r="A1">
        <v>555</v>
      </c>
      <c t="s" s="2" r="B1">
        <v>556</v>
      </c>
      <c t="s" s="2" r="C1">
        <v>557</v>
      </c>
      <c t="s" s="2" r="D1">
        <v>558</v>
      </c>
      <c t="s" s="2" r="E1">
        <v>2</v>
      </c>
      <c t="s" s="2" r="F1">
        <v>32</v>
      </c>
      <c t="s" s="2" r="G1">
        <v>83</v>
      </c>
      <c t="s" s="2" r="H1">
        <v>559</v>
      </c>
      <c t="s" s="2" r="I1">
        <v>560</v>
      </c>
    </row>
    <row spans="1:9" r="2">
      <c t="s" s="3" r="A2">
        <v>561</v>
      </c>
    </row>
    <row spans="1:9" r="3">
      <c t="s" s="4" r="A3">
        <v>562</v>
      </c>
      <c t="n" s="7" r="E3">
        <v>-21607</v>
      </c>
      <c t="n" s="7" r="F3">
        <v>-16763</v>
      </c>
      <c t="n" s="7" r="G3">
        <v>-11277</v>
      </c>
    </row>
    <row spans="1:9" r="4">
      <c t="s" s="4" r="A4">
        <v>563</v>
      </c>
      <c t="n" s="7" r="D4">
        <v>60000</v>
      </c>
      <c t="n" s="6" r="E4">
        <v>200000</v>
      </c>
      <c t="n" s="6" r="F4">
        <v>59592</v>
      </c>
      <c t="n" s="6" r="G4">
        <v>47756</v>
      </c>
    </row>
    <row spans="1:9" r="5">
      <c t="s" s="4" r="A5">
        <v>564</v>
      </c>
      <c t="n" s="9" r="D5">
        <v>7.49</v>
      </c>
    </row>
    <row spans="1:9" r="6">
      <c t="s" s="4" r="A6">
        <v>564</v>
      </c>
      <c t="n" s="9" r="D6">
        <v>8.699999999999999</v>
      </c>
    </row>
    <row spans="1:9" r="7">
      <c t="s" s="4" r="A7">
        <v>437</v>
      </c>
      <c t="n" s="7" r="E7">
        <v>858053</v>
      </c>
      <c t="n" s="7" r="F7">
        <v>674457</v>
      </c>
      <c t="n" s="7" r="G7">
        <v>471891</v>
      </c>
    </row>
    <row spans="1:9" r="8">
      <c t="s" s="4" r="A8">
        <v>565</v>
      </c>
      <c t="n" s="7" r="C8">
        <v>1</v>
      </c>
    </row>
    <row spans="1:9" r="9">
      <c t="s" s="4" r="A9">
        <v>566</v>
      </c>
      <c t="n" s="9" r="E9">
        <v>5.05</v>
      </c>
      <c t="n" s="9" r="F9">
        <v>3.57</v>
      </c>
      <c t="n" s="9" r="G9">
        <v>3.38</v>
      </c>
    </row>
    <row spans="1:9" r="10">
      <c t="s" s="4" r="A10">
        <v>465</v>
      </c>
    </row>
    <row spans="1:9" r="11">
      <c t="s" s="3" r="A11">
        <v>561</v>
      </c>
    </row>
    <row spans="1:9" r="12">
      <c t="s" s="4" r="A12">
        <v>437</v>
      </c>
      <c t="n" s="7" r="B12">
        <v>50000</v>
      </c>
      <c t="n" s="7" r="C12">
        <v>50000</v>
      </c>
    </row>
    <row spans="1:9" r="13">
      <c t="s" s="4" r="A13">
        <v>467</v>
      </c>
      <c t="n" s="7" r="B13">
        <v>48800</v>
      </c>
      <c t="n" s="7" r="C13">
        <v>48800</v>
      </c>
    </row>
    <row spans="1:9" r="14">
      <c t="s" s="4" r="A14">
        <v>567</v>
      </c>
    </row>
    <row spans="1:9" r="15">
      <c t="s" s="3" r="A15">
        <v>561</v>
      </c>
    </row>
    <row spans="1:9" r="16">
      <c t="s" s="4" r="A16">
        <v>562</v>
      </c>
      <c t="n" s="7" r="F16">
        <v>1900</v>
      </c>
      <c t="n" s="7" r="G16">
        <v>1400</v>
      </c>
      <c t="n" s="7" r="H16">
        <v>1300</v>
      </c>
    </row>
    <row spans="1:9" r="17">
      <c t="s" s="4" r="A17">
        <v>568</v>
      </c>
    </row>
    <row spans="1:9" r="18">
      <c t="s" s="3" r="A18">
        <v>561</v>
      </c>
    </row>
    <row spans="1:9" r="19">
      <c t="s" s="4" r="A19">
        <v>569</v>
      </c>
      <c t="n" s="6" r="F19">
        <v>5000</v>
      </c>
      <c t="n" s="6" r="G19">
        <v>3800</v>
      </c>
      <c t="n" s="7" r="H19">
        <v>3400</v>
      </c>
    </row>
    <row spans="1:9" r="20">
      <c t="s" s="4" r="A20">
        <v>570</v>
      </c>
    </row>
    <row spans="1:9" r="21">
      <c t="s" s="3" r="A21">
        <v>561</v>
      </c>
    </row>
    <row spans="1:9" r="22">
      <c t="s" s="4" r="A22">
        <v>571</v>
      </c>
      <c t="s" s="4" r="E22">
        <v>349</v>
      </c>
    </row>
    <row spans="1:9" r="23">
      <c t="s" s="4" r="A23">
        <v>572</v>
      </c>
      <c t="s" s="4" r="E23">
        <v>354</v>
      </c>
    </row>
    <row spans="1:9" r="24">
      <c t="s" s="4" r="A24">
        <v>573</v>
      </c>
      <c t="n" s="6" r="I24">
        <v>0</v>
      </c>
    </row>
    <row spans="1:9" r="25">
      <c t="s" s="4" r="A25">
        <v>574</v>
      </c>
    </row>
    <row spans="1:9" r="26">
      <c t="s" s="3" r="A26">
        <v>561</v>
      </c>
    </row>
    <row spans="1:9" r="27">
      <c t="s" s="4" r="A27">
        <v>575</v>
      </c>
      <c t="s" s="4" r="E27">
        <v>576</v>
      </c>
    </row>
    <row spans="1:9" r="28">
      <c t="s" s="4" r="A28">
        <v>577</v>
      </c>
    </row>
    <row spans="1:9" r="29">
      <c t="s" s="3" r="A29">
        <v>561</v>
      </c>
    </row>
    <row spans="1:9" r="30">
      <c t="s" s="4" r="A30">
        <v>571</v>
      </c>
      <c t="s" s="4" r="E30">
        <v>335</v>
      </c>
    </row>
    <row spans="1:9" r="31">
      <c t="s" s="4" r="A31">
        <v>572</v>
      </c>
      <c t="s" s="4" r="E31">
        <v>354</v>
      </c>
    </row>
    <row spans="1:9" r="32">
      <c t="s" s="4" r="A32">
        <v>573</v>
      </c>
      <c t="n" s="6" r="E32">
        <v>4668150</v>
      </c>
    </row>
    <row spans="1:9" r="33">
      <c t="s" s="4" r="A33">
        <v>578</v>
      </c>
    </row>
    <row spans="1:9" r="34">
      <c t="s" s="3" r="A34">
        <v>561</v>
      </c>
    </row>
    <row spans="1:9" r="35">
      <c t="s" s="4" r="A35">
        <v>579</v>
      </c>
      <c t="n" s="6" r="E35">
        <v>5250000</v>
      </c>
    </row>
    <row spans="1:9" r="36">
      <c t="s" s="4" r="A36">
        <v>580</v>
      </c>
    </row>
    <row spans="1:9" r="37">
      <c t="s" s="3" r="A37">
        <v>561</v>
      </c>
    </row>
    <row spans="1:9" r="38">
      <c t="s" s="4" r="A38">
        <v>575</v>
      </c>
      <c t="s" s="4" r="E38">
        <v>581</v>
      </c>
    </row>
    <row spans="1:9" r="39">
      <c t="s" s="4" r="A39">
        <v>582</v>
      </c>
    </row>
    <row spans="1:9" r="40">
      <c t="s" s="3" r="A40">
        <v>561</v>
      </c>
    </row>
    <row spans="1:9" r="41">
      <c t="s" s="4" r="A41">
        <v>583</v>
      </c>
      <c t="n" s="7" r="E41">
        <v>13300</v>
      </c>
      <c t="n" s="7" r="F41">
        <v>11800</v>
      </c>
      <c t="n" s="7" r="G41">
        <v>12800</v>
      </c>
    </row>
    <row spans="1:9" r="42">
      <c t="s" s="4" r="A42">
        <v>584</v>
      </c>
      <c t="s" s="4" r="E42">
        <v>585</v>
      </c>
      <c t="s" s="4" r="F42">
        <v>586</v>
      </c>
      <c t="s" s="4" r="G42">
        <v>58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spans="1:4" r="1">
      <c t="s" s="1" r="A1">
        <v>588</v>
      </c>
      <c t="s" s="2" r="B1">
        <v>1</v>
      </c>
    </row>
    <row spans="1:4" r="2">
      <c t="s" s="2" r="B2">
        <v>2</v>
      </c>
      <c t="s" s="2" r="C2">
        <v>32</v>
      </c>
      <c t="s" s="2" r="D2">
        <v>83</v>
      </c>
    </row>
    <row spans="1:4" r="3">
      <c t="s" s="3" r="A3">
        <v>189</v>
      </c>
    </row>
    <row spans="1:4" r="4">
      <c t="s" s="4" r="A4">
        <v>589</v>
      </c>
      <c t="n" s="6" r="B4">
        <v>6010475</v>
      </c>
      <c t="n" s="6" r="C4">
        <v>5279075</v>
      </c>
      <c t="n" s="6" r="D4">
        <v>5152575</v>
      </c>
    </row>
    <row spans="1:4" r="5">
      <c t="s" s="4" r="A5">
        <v>590</v>
      </c>
      <c t="n" s="6" r="B5">
        <v>1403500</v>
      </c>
      <c t="n" s="6" r="C5">
        <v>920000</v>
      </c>
      <c t="n" s="6" r="D5">
        <v>379500</v>
      </c>
    </row>
    <row spans="1:4" r="6">
      <c t="s" s="4" r="A6">
        <v>591</v>
      </c>
      <c t="n" s="6" r="B6">
        <v>-82500</v>
      </c>
      <c t="n" s="6" r="C6">
        <v>-188600</v>
      </c>
      <c t="n" s="6" r="D6">
        <v>-253000</v>
      </c>
    </row>
    <row spans="1:4" r="7">
      <c t="s" s="4" r="A7">
        <v>592</v>
      </c>
      <c t="n" s="6" r="B7">
        <v>-339650</v>
      </c>
    </row>
    <row spans="1:4" r="8">
      <c t="s" s="4" r="A8">
        <v>593</v>
      </c>
      <c t="n" s="6" r="B8">
        <v>6991825</v>
      </c>
      <c t="n" s="6" r="C8">
        <v>6010475</v>
      </c>
      <c t="n" s="6" r="D8">
        <v>5279075</v>
      </c>
    </row>
    <row spans="1:4" r="9">
      <c t="s" s="4" r="A9">
        <v>594</v>
      </c>
      <c t="n" s="9" r="B9">
        <v>6.66</v>
      </c>
      <c t="n" s="9" r="C9">
        <v>6.48</v>
      </c>
      <c t="n" s="9" r="D9">
        <v>6.48</v>
      </c>
    </row>
    <row spans="1:4" r="10">
      <c t="s" s="4" r="A10">
        <v>595</v>
      </c>
      <c t="n" s="6" r="B10">
        <v>3013125</v>
      </c>
    </row>
    <row spans="1:4" r="11">
      <c t="s" s="4" r="A11">
        <v>596</v>
      </c>
      <c t="n" s="9" r="B11">
        <v>13.61</v>
      </c>
      <c t="n" s="11" r="C11">
        <v>7.68</v>
      </c>
      <c t="n" s="11" r="D11">
        <v>6.48</v>
      </c>
    </row>
    <row spans="1:4" r="12">
      <c t="s" s="4" r="A12">
        <v>597</v>
      </c>
      <c t="n" s="11" r="B12">
        <v>7.91</v>
      </c>
      <c t="n" s="11" r="C12">
        <v>6.57</v>
      </c>
      <c t="n" s="11" r="D12">
        <v>6.48</v>
      </c>
    </row>
    <row spans="1:4" r="13">
      <c t="s" s="4" r="A13">
        <v>598</v>
      </c>
      <c t="n" s="11" r="B13">
        <v>6.69</v>
      </c>
    </row>
    <row spans="1:4" r="14">
      <c t="s" s="4" r="A14">
        <v>599</v>
      </c>
      <c t="n" s="11" r="B14">
        <v>8.039999999999999</v>
      </c>
      <c t="n" s="9" r="C14">
        <v>6.66</v>
      </c>
      <c t="n" s="9" r="D14">
        <v>6.48</v>
      </c>
    </row>
    <row spans="1:4" r="15">
      <c t="s" s="4" r="A15">
        <v>600</v>
      </c>
      <c t="n" s="9" r="B15">
        <v>6.55</v>
      </c>
    </row>
    <row spans="1:4" r="16">
      <c t="s" s="4" r="A16">
        <v>601</v>
      </c>
      <c t="s" s="4" r="B16">
        <v>602</v>
      </c>
    </row>
    <row spans="1:4" r="17">
      <c t="s" s="4" r="A17">
        <v>603</v>
      </c>
      <c t="s" s="4" r="B17">
        <v>604</v>
      </c>
    </row>
    <row spans="1:4" r="18">
      <c t="s" s="4" r="A18">
        <v>605</v>
      </c>
      <c t="n" s="7" r="B18">
        <v>100060</v>
      </c>
    </row>
    <row spans="1:4" r="19">
      <c t="s" s="4" r="A19">
        <v>606</v>
      </c>
      <c t="n" s="7" r="B19">
        <v>4762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4"/>
    <col customWidth="1" max="2" min="2" width="17"/>
    <col customWidth="1" max="3" min="3" width="17"/>
    <col customWidth="1" max="4" min="4" width="17"/>
  </cols>
  <sheetData>
    <row spans="1:4" r="1">
      <c t="s" s="1" r="A1">
        <v>607</v>
      </c>
      <c t="s" s="2" r="B1">
        <v>1</v>
      </c>
    </row>
    <row spans="1:4" r="2">
      <c t="s" s="2" r="B2">
        <v>2</v>
      </c>
      <c t="s" s="2" r="C2">
        <v>32</v>
      </c>
      <c t="s" s="2" r="D2">
        <v>83</v>
      </c>
    </row>
    <row spans="1:4" r="3">
      <c t="s" s="3" r="A3">
        <v>189</v>
      </c>
    </row>
    <row spans="1:4" r="4">
      <c t="s" s="4" r="A4">
        <v>608</v>
      </c>
      <c t="s" s="4" r="B4">
        <v>609</v>
      </c>
      <c t="s" s="4" r="C4">
        <v>610</v>
      </c>
      <c t="s" s="4" r="D4">
        <v>611</v>
      </c>
    </row>
    <row spans="1:4" r="5">
      <c t="s" s="4" r="A5">
        <v>612</v>
      </c>
      <c t="s" s="4" r="B5">
        <v>613</v>
      </c>
      <c t="s" s="4" r="C5">
        <v>613</v>
      </c>
      <c t="s" s="4" r="D5">
        <v>613</v>
      </c>
    </row>
    <row spans="1:4" r="6">
      <c t="s" s="4" r="A6">
        <v>614</v>
      </c>
      <c t="s" s="4" r="B6">
        <v>615</v>
      </c>
      <c t="s" s="4" r="C6">
        <v>616</v>
      </c>
      <c t="s" s="4" r="D6">
        <v>616</v>
      </c>
    </row>
    <row spans="1:4" r="7">
      <c t="s" s="4" r="A7">
        <v>617</v>
      </c>
      <c t="s" s="4" r="B7">
        <v>618</v>
      </c>
      <c t="s" s="4" r="C7">
        <v>619</v>
      </c>
      <c t="s" s="4" r="D7">
        <v>62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21</v>
      </c>
      <c t="s" s="2" r="B1">
        <v>1</v>
      </c>
    </row>
    <row spans="1:4" r="2">
      <c t="s" s="2" r="B2">
        <v>2</v>
      </c>
      <c t="s" s="2" r="C2">
        <v>32</v>
      </c>
      <c t="s" s="2" r="D2">
        <v>83</v>
      </c>
    </row>
    <row spans="1:4" r="3">
      <c t="s" s="3" r="A3">
        <v>622</v>
      </c>
    </row>
    <row spans="1:4" r="4">
      <c t="s" s="4" r="A4">
        <v>623</v>
      </c>
      <c t="n" s="7" r="B4">
        <v>200000</v>
      </c>
      <c t="n" s="7" r="C4">
        <v>200000</v>
      </c>
      <c t="n" s="7" r="D4">
        <v>200000</v>
      </c>
    </row>
    <row spans="1:4" r="5">
      <c t="s" s="4" r="A5">
        <v>624</v>
      </c>
      <c t="s" s="4" r="B5">
        <v>581</v>
      </c>
    </row>
    <row spans="1:4" r="6">
      <c t="s" s="4" r="A6">
        <v>625</v>
      </c>
      <c t="s" s="4" r="B6">
        <v>626</v>
      </c>
    </row>
    <row spans="1:4" r="7">
      <c t="s" s="4" r="A7">
        <v>627</v>
      </c>
      <c t="s" s="4" r="B7">
        <v>628</v>
      </c>
    </row>
    <row spans="1:4" r="8">
      <c t="s" s="4" r="A8">
        <v>629</v>
      </c>
      <c t="n" s="7" r="B8">
        <v>0</v>
      </c>
      <c t="n" s="7" r="C8">
        <v>300000</v>
      </c>
      <c t="n" s="7" r="D8">
        <v>2000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spans="1:4" r="1">
      <c t="s" s="1" r="A1">
        <v>630</v>
      </c>
      <c t="s" s="2" r="B1">
        <v>2</v>
      </c>
      <c t="s" s="2" r="C1">
        <v>560</v>
      </c>
      <c t="s" s="2" r="D1">
        <v>32</v>
      </c>
    </row>
    <row spans="1:4" r="2">
      <c t="s" s="3" r="A2">
        <v>631</v>
      </c>
    </row>
    <row spans="1:4" r="3">
      <c t="s" s="4" r="A3">
        <v>72</v>
      </c>
      <c t="n" s="6" r="B3">
        <v>500000000</v>
      </c>
      <c t="n" s="6" r="C3">
        <v>500000000</v>
      </c>
      <c t="n" s="6" r="D3">
        <v>0</v>
      </c>
    </row>
    <row spans="1:4" r="4">
      <c t="s" s="4" r="A4">
        <v>73</v>
      </c>
      <c t="n" s="8" r="B4">
        <v>0.001</v>
      </c>
      <c t="n" s="8" r="C4">
        <v>0.001</v>
      </c>
      <c t="n" s="8" r="D4">
        <v>0.001</v>
      </c>
    </row>
    <row spans="1:4" r="5">
      <c t="s" s="4" r="A5">
        <v>69</v>
      </c>
      <c t="n" s="6" r="B5">
        <v>50000000</v>
      </c>
      <c t="n" s="6" r="C5">
        <v>50000000</v>
      </c>
      <c t="n" s="6" r="D5">
        <v>0</v>
      </c>
    </row>
    <row spans="1:4" r="6">
      <c t="s" s="4" r="A6">
        <v>70</v>
      </c>
      <c t="n" s="8" r="B6">
        <v>0.001</v>
      </c>
      <c t="n" s="8" r="C6">
        <v>0.001</v>
      </c>
      <c t="n" s="8" r="D6">
        <v>0.001</v>
      </c>
    </row>
    <row spans="1:4" r="7">
      <c t="s" s="4" r="A7">
        <v>64</v>
      </c>
    </row>
    <row spans="1:4" r="8">
      <c t="s" s="3" r="A8">
        <v>631</v>
      </c>
    </row>
    <row spans="1:4" r="9">
      <c t="s" s="4" r="A9">
        <v>72</v>
      </c>
      <c t="n" s="6" r="B9">
        <v>0</v>
      </c>
      <c t="n" s="6" r="D9">
        <v>85000000</v>
      </c>
    </row>
    <row spans="1:4" r="10">
      <c t="s" s="4" r="A10">
        <v>73</v>
      </c>
      <c t="n" s="8" r="B10">
        <v>0.001</v>
      </c>
      <c t="n" s="8" r="D10">
        <v>0.001</v>
      </c>
    </row>
    <row spans="1:4" r="11">
      <c t="s" s="4" r="A11">
        <v>632</v>
      </c>
      <c t="n" s="6" r="B11">
        <v>5750</v>
      </c>
      <c t="n" s="6" r="D11">
        <v>2875</v>
      </c>
    </row>
    <row spans="1:4" r="12">
      <c t="s" s="4" r="A12">
        <v>633</v>
      </c>
      <c t="n" s="9" r="B12">
        <v>9.99</v>
      </c>
      <c t="n" s="9" r="D12">
        <v>9.9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1"/>
  </cols>
  <sheetData>
    <row spans="1:4" r="1">
      <c t="s" s="1" r="A1">
        <v>634</v>
      </c>
      <c t="s" s="2" r="B1">
        <v>1</v>
      </c>
    </row>
    <row spans="1:4" r="2">
      <c t="s" s="2" r="B2">
        <v>635</v>
      </c>
      <c t="s" s="2" r="C2">
        <v>309</v>
      </c>
      <c t="s" s="2" r="D2">
        <v>310</v>
      </c>
    </row>
    <row spans="1:4" r="3">
      <c t="s" s="4" r="A3">
        <v>636</v>
      </c>
    </row>
    <row spans="1:4" r="4">
      <c t="s" s="3" r="A4">
        <v>637</v>
      </c>
    </row>
    <row spans="1:4" r="5">
      <c t="s" s="4" r="A5">
        <v>638</v>
      </c>
      <c t="n" s="6" r="B5">
        <v>5</v>
      </c>
    </row>
    <row spans="1:4" r="6">
      <c t="s" s="4" r="A6">
        <v>639</v>
      </c>
      <c t="n" s="10" r="B6">
        <v>1.2</v>
      </c>
    </row>
    <row spans="1:4" r="7">
      <c t="s" s="4" r="A7">
        <v>640</v>
      </c>
    </row>
    <row spans="1:4" r="8">
      <c t="s" s="3" r="A8">
        <v>637</v>
      </c>
    </row>
    <row spans="1:4" r="9">
      <c t="s" s="4" r="A9">
        <v>641</v>
      </c>
      <c t="n" s="10" r="B9">
        <v>0.2</v>
      </c>
      <c t="n" s="10" r="C9">
        <v>0.2</v>
      </c>
      <c t="n" s="10" r="D9">
        <v>0.1</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21"/>
  </cols>
  <sheetData>
    <row spans="1:2" r="1">
      <c t="s" s="1" r="A1">
        <v>642</v>
      </c>
      <c t="s" s="2" r="B1">
        <v>1</v>
      </c>
    </row>
    <row spans="1:2" r="2">
      <c t="s" s="2" r="B2">
        <v>643</v>
      </c>
    </row>
    <row spans="1:2" r="3">
      <c t="s" s="3" r="A3">
        <v>201</v>
      </c>
    </row>
    <row spans="1:2" r="4">
      <c t="s" s="4" r="A4">
        <v>644</v>
      </c>
      <c t="n" s="6" r="B4">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7"/>
    <col customWidth="1" max="2" min="2" width="16"/>
    <col customWidth="1" max="3" min="3" width="14"/>
  </cols>
  <sheetData>
    <row spans="1:3" r="1">
      <c t="s" s="1" r="A1">
        <v>129</v>
      </c>
      <c t="s" s="2" r="B1">
        <v>1</v>
      </c>
    </row>
    <row spans="1:3" r="2">
      <c t="s" s="2" r="B2">
        <v>2</v>
      </c>
      <c t="s" s="2" r="C2">
        <v>32</v>
      </c>
    </row>
    <row spans="1:3" r="3">
      <c t="s" s="3" r="A3">
        <v>130</v>
      </c>
    </row>
    <row spans="1:3" r="4">
      <c t="s" s="4" r="A4">
        <v>131</v>
      </c>
      <c t="n" s="9" r="B4">
        <v>1.01</v>
      </c>
      <c t="n" s="9" r="C4">
        <v>1.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45</v>
      </c>
      <c t="s" s="2" r="B1">
        <v>1</v>
      </c>
    </row>
    <row spans="1:4" r="2">
      <c t="s" s="2" r="B2">
        <v>2</v>
      </c>
      <c t="s" s="2" r="C2">
        <v>32</v>
      </c>
      <c t="s" s="2" r="D2">
        <v>83</v>
      </c>
    </row>
    <row spans="1:4" r="3">
      <c t="s" s="4" r="A3">
        <v>646</v>
      </c>
    </row>
    <row spans="1:4" r="4">
      <c t="s" s="3" r="A4">
        <v>647</v>
      </c>
    </row>
    <row spans="1:4" r="5">
      <c t="s" s="4" r="A5">
        <v>648</v>
      </c>
      <c t="s" s="4" r="B5">
        <v>649</v>
      </c>
      <c t="s" s="4" r="C5">
        <v>650</v>
      </c>
      <c t="s" s="4" r="D5">
        <v>651</v>
      </c>
    </row>
    <row spans="1:4" r="6">
      <c t="s" s="4" r="A6">
        <v>652</v>
      </c>
    </row>
    <row spans="1:4" r="7">
      <c t="s" s="3" r="A7">
        <v>647</v>
      </c>
    </row>
    <row spans="1:4" r="8">
      <c t="s" s="4" r="A8">
        <v>648</v>
      </c>
      <c t="s" s="4" r="B8">
        <v>653</v>
      </c>
      <c t="s" s="4" r="C8">
        <v>654</v>
      </c>
      <c t="s" s="4" r="D8">
        <v>655</v>
      </c>
    </row>
    <row spans="1:4" r="9">
      <c t="s" s="4" r="A9">
        <v>656</v>
      </c>
    </row>
    <row spans="1:4" r="10">
      <c t="s" s="3" r="A10">
        <v>647</v>
      </c>
    </row>
    <row spans="1:4" r="11">
      <c t="s" s="4" r="A11">
        <v>648</v>
      </c>
      <c t="s" s="4" r="B11">
        <v>657</v>
      </c>
      <c t="s" s="4" r="C11">
        <v>658</v>
      </c>
      <c t="s" s="4" r="D11">
        <v>659</v>
      </c>
    </row>
    <row spans="1:4" r="12">
      <c t="s" s="4" r="A12">
        <v>660</v>
      </c>
    </row>
    <row spans="1:4" r="13">
      <c t="s" s="3" r="A13">
        <v>647</v>
      </c>
    </row>
    <row spans="1:4" r="14">
      <c t="s" s="4" r="A14">
        <v>648</v>
      </c>
      <c t="s" s="4" r="B14">
        <v>661</v>
      </c>
      <c t="s" s="4" r="C14">
        <v>661</v>
      </c>
      <c t="s" s="4" r="D14">
        <v>662</v>
      </c>
    </row>
    <row spans="1:4" r="15">
      <c t="s" s="4" r="A15">
        <v>663</v>
      </c>
    </row>
    <row spans="1:4" r="16">
      <c t="s" s="3" r="A16">
        <v>647</v>
      </c>
    </row>
    <row spans="1:4" r="17">
      <c t="s" s="4" r="A17">
        <v>648</v>
      </c>
      <c t="s" s="4" r="B17">
        <v>664</v>
      </c>
      <c t="s" s="4" r="C17">
        <v>665</v>
      </c>
      <c t="s" s="4" r="D17">
        <v>666</v>
      </c>
    </row>
    <row spans="1:4" r="18">
      <c t="s" s="4" r="A18">
        <v>667</v>
      </c>
    </row>
    <row spans="1:4" r="19">
      <c t="s" s="3" r="A19">
        <v>647</v>
      </c>
    </row>
    <row spans="1:4" r="20">
      <c t="s" s="4" r="A20">
        <v>648</v>
      </c>
      <c t="s" s="4" r="B20">
        <v>668</v>
      </c>
      <c t="s" s="4" r="C20">
        <v>669</v>
      </c>
      <c t="s" s="4" r="D20">
        <v>670</v>
      </c>
    </row>
    <row spans="1:4" r="21">
      <c t="s" s="4" r="A21">
        <v>671</v>
      </c>
    </row>
    <row spans="1:4" r="22">
      <c t="s" s="3" r="A22">
        <v>647</v>
      </c>
    </row>
    <row spans="1:4" r="23">
      <c t="s" s="4" r="A23">
        <v>648</v>
      </c>
      <c t="s" s="4" r="B23">
        <v>672</v>
      </c>
      <c t="s" s="4" r="C23">
        <v>669</v>
      </c>
      <c t="s" s="4" r="D23">
        <v>673</v>
      </c>
    </row>
    <row spans="1:4" r="24">
      <c t="s" s="4" r="A24">
        <v>674</v>
      </c>
    </row>
    <row spans="1:4" r="25">
      <c t="s" s="3" r="A25">
        <v>647</v>
      </c>
    </row>
    <row spans="1:4" r="26">
      <c t="s" s="4" r="A26">
        <v>648</v>
      </c>
      <c t="s" s="4" r="B26">
        <v>675</v>
      </c>
      <c t="s" s="4" r="C26">
        <v>676</v>
      </c>
      <c t="s" s="4" r="D26">
        <v>677</v>
      </c>
    </row>
    <row spans="1:4" r="27">
      <c t="s" s="4" r="A27">
        <v>678</v>
      </c>
    </row>
    <row spans="1:4" r="28">
      <c t="s" s="3" r="A28">
        <v>647</v>
      </c>
    </row>
    <row spans="1:4" r="29">
      <c t="s" s="4" r="A29">
        <v>648</v>
      </c>
      <c t="s" s="4" r="B29">
        <v>679</v>
      </c>
      <c t="s" s="4" r="C29">
        <v>679</v>
      </c>
      <c t="s" s="4" r="D29">
        <v>67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680</v>
      </c>
      <c t="s" s="2" r="B1">
        <v>77</v>
      </c>
      <c t="s" s="2" r="J1">
        <v>1</v>
      </c>
    </row>
    <row spans="1:12" r="2">
      <c t="s" s="2" r="B2">
        <v>2</v>
      </c>
      <c t="s" s="2" r="C2">
        <v>78</v>
      </c>
      <c t="s" s="2" r="D2">
        <v>79</v>
      </c>
      <c t="s" s="2" r="E2">
        <v>4</v>
      </c>
      <c t="s" s="2" r="F2">
        <v>32</v>
      </c>
      <c t="s" s="2" r="G2">
        <v>80</v>
      </c>
      <c t="s" s="2" r="H2">
        <v>81</v>
      </c>
      <c t="s" s="2" r="I2">
        <v>82</v>
      </c>
      <c t="s" s="2" r="J2">
        <v>2</v>
      </c>
      <c t="s" s="2" r="K2">
        <v>32</v>
      </c>
      <c t="s" s="2" r="L2">
        <v>83</v>
      </c>
    </row>
    <row spans="1:12" r="3">
      <c t="s" s="3" r="A3">
        <v>204</v>
      </c>
    </row>
    <row spans="1:12" r="4">
      <c t="s" s="4" r="A4">
        <v>85</v>
      </c>
      <c t="n" s="7" r="B4">
        <v>243402</v>
      </c>
      <c t="n" s="7" r="C4">
        <v>174565</v>
      </c>
      <c t="n" s="7" r="D4">
        <v>181933</v>
      </c>
      <c t="n" s="7" r="E4">
        <v>162470</v>
      </c>
      <c t="n" s="7" r="F4">
        <v>200665</v>
      </c>
      <c t="n" s="7" r="G4">
        <v>150005</v>
      </c>
      <c t="n" s="7" r="H4">
        <v>152910</v>
      </c>
      <c t="n" s="7" r="I4">
        <v>134395</v>
      </c>
      <c t="n" s="7" r="J4">
        <v>762370</v>
      </c>
      <c t="n" s="7" r="K4">
        <v>637975</v>
      </c>
      <c t="n" s="7" r="L4">
        <v>540718</v>
      </c>
    </row>
    <row spans="1:12" r="5">
      <c t="s" s="4" r="A5">
        <v>87</v>
      </c>
      <c t="n" s="6" r="B5">
        <v>98839</v>
      </c>
      <c t="n" s="6" r="C5">
        <v>69924</v>
      </c>
      <c t="n" s="6" r="D5">
        <v>70058</v>
      </c>
      <c t="n" s="6" r="E5">
        <v>64043</v>
      </c>
      <c t="n" s="6" r="F5">
        <v>79308</v>
      </c>
      <c t="n" s="6" r="G5">
        <v>59595</v>
      </c>
      <c t="n" s="6" r="H5">
        <v>59192</v>
      </c>
      <c t="n" s="6" r="I5">
        <v>55415</v>
      </c>
      <c t="n" s="6" r="J5">
        <v>302864</v>
      </c>
      <c t="n" s="6" r="K5">
        <v>253510</v>
      </c>
      <c t="n" s="6" r="L5">
        <v>216810</v>
      </c>
    </row>
    <row spans="1:12" r="6">
      <c t="s" s="4" r="A6">
        <v>96</v>
      </c>
      <c t="n" s="7" r="B6">
        <v>16064</v>
      </c>
      <c t="n" s="7" r="C6">
        <v>6762</v>
      </c>
      <c t="n" s="7" r="D6">
        <v>6352</v>
      </c>
      <c t="n" s="7" r="E6">
        <v>6661</v>
      </c>
      <c t="n" s="7" r="F6">
        <v>12008</v>
      </c>
      <c t="n" s="7" r="G6">
        <v>4851</v>
      </c>
      <c t="n" s="7" r="H6">
        <v>5728</v>
      </c>
      <c t="n" s="7" r="I6">
        <v>4328</v>
      </c>
      <c t="n" s="7" r="J6">
        <v>35839</v>
      </c>
      <c t="n" s="7" r="K6">
        <v>26915</v>
      </c>
      <c t="n" s="7" r="L6">
        <v>19541</v>
      </c>
    </row>
    <row spans="1:12" r="7">
      <c t="s" s="4" r="A7">
        <v>681</v>
      </c>
      <c t="n" s="9" r="B7">
        <v>0.27</v>
      </c>
      <c t="n" s="9" r="C7">
        <v>0.12</v>
      </c>
      <c t="n" s="9" r="D7">
        <v>0.13</v>
      </c>
      <c t="n" s="9" r="E7">
        <v>0.14</v>
      </c>
      <c t="n" s="9" r="F7">
        <v>0.25</v>
      </c>
      <c t="n" s="9" r="G7">
        <v>0.1</v>
      </c>
      <c t="n" s="9" r="H7">
        <v>0.12</v>
      </c>
      <c t="n" s="9" r="I7">
        <v>0.09</v>
      </c>
      <c t="n" s="9" r="J7">
        <v>0.67</v>
      </c>
      <c t="n" s="9" r="K7">
        <v>0.5600000000000001</v>
      </c>
      <c t="n" s="9" r="L7">
        <v>0.4</v>
      </c>
    </row>
    <row spans="1:12" r="8">
      <c t="s" s="4" r="A8">
        <v>682</v>
      </c>
      <c t="n" s="9" r="B8">
        <v>0.26</v>
      </c>
      <c t="n" s="9" r="C8">
        <v>0.11</v>
      </c>
      <c t="n" s="9" r="D8">
        <v>0.12</v>
      </c>
      <c t="n" s="9" r="E8">
        <v>0.13</v>
      </c>
      <c t="n" s="9" r="F8">
        <v>0.24</v>
      </c>
      <c t="n" s="9" r="G8">
        <v>0.1</v>
      </c>
      <c t="n" s="9" r="H8">
        <v>0.12</v>
      </c>
      <c t="n" s="9" r="I8">
        <v>0.09</v>
      </c>
      <c t="n" s="9" r="J8">
        <v>0.64</v>
      </c>
      <c t="n" s="9" r="K8">
        <v>0.55</v>
      </c>
      <c t="n" s="9" r="L8">
        <v>0.4</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t="s" s="1" r="A1">
        <v>683</v>
      </c>
      <c t="s" s="2" r="B1">
        <v>684</v>
      </c>
      <c t="s" s="2" r="C1">
        <v>685</v>
      </c>
      <c t="s" s="2" r="D1">
        <v>686</v>
      </c>
      <c t="s" s="2" r="E1">
        <v>2</v>
      </c>
    </row>
    <row spans="1:5" r="2">
      <c t="s" s="3" r="A2">
        <v>687</v>
      </c>
    </row>
    <row spans="1:5" r="3">
      <c t="s" s="4" r="A3">
        <v>688</v>
      </c>
      <c t="n" s="7" r="E3">
        <v>149806000</v>
      </c>
    </row>
    <row spans="1:5" r="4">
      <c t="s" s="4" r="A4">
        <v>689</v>
      </c>
      <c t="n" s="6" r="E4">
        <v>339650</v>
      </c>
    </row>
    <row spans="1:5" r="5">
      <c t="s" s="4" r="A5">
        <v>690</v>
      </c>
      <c t="n" s="7" r="E5">
        <v>2271000</v>
      </c>
    </row>
    <row spans="1:5" r="6">
      <c t="s" s="4" r="A6">
        <v>103</v>
      </c>
    </row>
    <row spans="1:5" r="7">
      <c t="s" s="3" r="A7">
        <v>687</v>
      </c>
    </row>
    <row spans="1:5" r="8">
      <c t="s" s="4" r="A8">
        <v>691</v>
      </c>
      <c t="n" s="6" r="D8">
        <v>10263750</v>
      </c>
      <c t="n" s="6" r="E8">
        <v>10264000</v>
      </c>
    </row>
    <row spans="1:5" r="9">
      <c t="s" s="4" r="A9">
        <v>692</v>
      </c>
      <c t="n" s="7" r="D9">
        <v>16</v>
      </c>
    </row>
    <row spans="1:5" r="10">
      <c t="s" s="4" r="A10">
        <v>689</v>
      </c>
      <c t="n" s="6" r="E10">
        <v>335000</v>
      </c>
    </row>
    <row spans="1:5" r="11">
      <c t="s" s="4" r="A11">
        <v>343</v>
      </c>
    </row>
    <row spans="1:5" r="12">
      <c t="s" s="3" r="A12">
        <v>687</v>
      </c>
    </row>
    <row spans="1:5" r="13">
      <c t="s" s="4" r="A13">
        <v>691</v>
      </c>
      <c t="n" s="6" r="D13">
        <v>1338750</v>
      </c>
    </row>
    <row spans="1:5" r="14">
      <c t="s" s="4" r="A14">
        <v>693</v>
      </c>
    </row>
    <row spans="1:5" r="15">
      <c t="s" s="3" r="A15">
        <v>687</v>
      </c>
    </row>
    <row spans="1:5" r="16">
      <c t="s" s="4" r="A16">
        <v>691</v>
      </c>
      <c t="n" s="6" r="C16">
        <v>7873063</v>
      </c>
    </row>
    <row spans="1:5" r="17">
      <c t="s" s="4" r="A17">
        <v>689</v>
      </c>
      <c t="n" s="6" r="C17">
        <v>1152500</v>
      </c>
    </row>
    <row spans="1:5" r="18">
      <c t="s" s="4" r="A18">
        <v>690</v>
      </c>
      <c t="n" s="7" r="C18">
        <v>7500000</v>
      </c>
    </row>
    <row spans="1:5" r="19">
      <c t="s" s="4" r="A19">
        <v>694</v>
      </c>
    </row>
    <row spans="1:5" r="20">
      <c t="s" s="3" r="A20">
        <v>687</v>
      </c>
    </row>
    <row spans="1:5" r="21">
      <c t="s" s="4" r="A21">
        <v>691</v>
      </c>
      <c t="n" s="6" r="B21">
        <v>9054022</v>
      </c>
    </row>
    <row spans="1:5" r="22">
      <c t="s" s="4" r="A22">
        <v>692</v>
      </c>
      <c t="n" s="9" r="C22">
        <v>19.75</v>
      </c>
    </row>
    <row spans="1:5" r="23">
      <c t="s" s="4" r="A23">
        <v>688</v>
      </c>
      <c t="n" s="7" r="C23">
        <v>0</v>
      </c>
    </row>
    <row spans="1:5" r="24">
      <c t="s" s="4" r="A24">
        <v>695</v>
      </c>
    </row>
    <row spans="1:5" r="25">
      <c t="s" s="3" r="A25">
        <v>687</v>
      </c>
    </row>
    <row spans="1:5" r="26">
      <c t="s" s="4" r="A26">
        <v>691</v>
      </c>
      <c t="n" s="6" r="B26">
        <v>118095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96</v>
      </c>
      <c t="s" s="2" r="B1">
        <v>2</v>
      </c>
      <c t="s" s="2" r="C1">
        <v>32</v>
      </c>
      <c t="s" s="2" r="D1">
        <v>83</v>
      </c>
      <c t="s" s="2" r="E1">
        <v>559</v>
      </c>
    </row>
    <row spans="1:5" r="2">
      <c t="s" s="3" r="A2">
        <v>697</v>
      </c>
    </row>
    <row spans="1:5" r="3">
      <c t="s" s="4" r="A3">
        <v>39</v>
      </c>
      <c t="n" s="7" r="B3">
        <v>223806</v>
      </c>
      <c t="n" s="7" r="C3">
        <v>198277</v>
      </c>
    </row>
    <row spans="1:5" r="4">
      <c t="s" s="3" r="A4">
        <v>698</v>
      </c>
    </row>
    <row spans="1:5" r="5">
      <c t="s" s="4" r="A5">
        <v>44</v>
      </c>
      <c t="n" s="6" r="B5">
        <v>945325</v>
      </c>
      <c t="n" s="6" r="C5">
        <v>917131</v>
      </c>
    </row>
    <row spans="1:5" r="6">
      <c t="s" s="3" r="A6">
        <v>699</v>
      </c>
    </row>
    <row spans="1:5" r="7">
      <c t="s" s="4" r="A7">
        <v>50</v>
      </c>
      <c t="n" s="6" r="B7">
        <v>96768</v>
      </c>
      <c t="n" s="6" r="C7">
        <v>90634</v>
      </c>
    </row>
    <row spans="1:5" r="8">
      <c t="s" s="4" r="A8">
        <v>54</v>
      </c>
      <c t="n" s="6" r="B8">
        <v>383376</v>
      </c>
      <c t="n" s="6" r="C8">
        <v>500296</v>
      </c>
    </row>
    <row spans="1:5" r="9">
      <c t="s" s="3" r="A9">
        <v>55</v>
      </c>
    </row>
    <row spans="1:5" r="10">
      <c t="s" s="4" r="A10">
        <v>700</v>
      </c>
      <c t="n" s="6" r="B10">
        <v>59</v>
      </c>
    </row>
    <row spans="1:5" r="11">
      <c t="s" s="4" r="A11">
        <v>59</v>
      </c>
      <c t="n" s="6" r="B11">
        <v>536315</v>
      </c>
      <c t="n" s="6" r="C11">
        <v>393078</v>
      </c>
    </row>
    <row spans="1:5" r="12">
      <c t="s" s="4" r="A12">
        <v>60</v>
      </c>
      <c t="n" s="6" r="B12">
        <v>25661</v>
      </c>
      <c t="n" s="6" r="C12">
        <v>23738</v>
      </c>
    </row>
    <row spans="1:5" r="13">
      <c t="s" s="4" r="A13">
        <v>701</v>
      </c>
      <c t="n" s="6" r="B13">
        <v>86</v>
      </c>
      <c t="n" s="6" r="C13">
        <v>29</v>
      </c>
    </row>
    <row spans="1:5" r="14">
      <c t="s" s="4" r="A14">
        <v>62</v>
      </c>
      <c t="n" s="6" r="B14">
        <v>561949</v>
      </c>
      <c t="n" s="6" r="C14">
        <v>416835</v>
      </c>
      <c t="n" s="7" r="D14">
        <v>444139</v>
      </c>
      <c t="n" s="7" r="E14">
        <v>467356</v>
      </c>
    </row>
    <row spans="1:5" r="15">
      <c t="s" s="4" r="A15">
        <v>63</v>
      </c>
      <c t="n" s="6" r="B15">
        <v>945325</v>
      </c>
      <c t="n" s="6" r="C15">
        <v>917131</v>
      </c>
    </row>
    <row spans="1:5" r="16">
      <c t="s" s="4" r="A16">
        <v>702</v>
      </c>
    </row>
    <row spans="1:5" r="17">
      <c t="s" s="3" r="A17">
        <v>697</v>
      </c>
    </row>
    <row spans="1:5" r="18">
      <c t="s" s="4" r="A18">
        <v>39</v>
      </c>
      <c t="n" s="6" r="B18">
        <v>0</v>
      </c>
      <c t="n" s="6" r="C18">
        <v>0</v>
      </c>
    </row>
    <row spans="1:5" r="19">
      <c t="s" s="3" r="A19">
        <v>698</v>
      </c>
    </row>
    <row spans="1:5" r="20">
      <c t="s" s="4" r="A20">
        <v>703</v>
      </c>
      <c t="n" s="6" r="B20">
        <v>561949</v>
      </c>
      <c t="n" s="6" r="C20">
        <v>416835</v>
      </c>
    </row>
    <row spans="1:5" r="21">
      <c t="s" s="4" r="A21">
        <v>44</v>
      </c>
      <c t="n" s="6" r="B21">
        <v>561949</v>
      </c>
      <c t="n" s="6" r="C21">
        <v>416835</v>
      </c>
    </row>
    <row spans="1:5" r="22">
      <c t="s" s="3" r="A22">
        <v>699</v>
      </c>
    </row>
    <row spans="1:5" r="23">
      <c t="s" s="4" r="A23">
        <v>50</v>
      </c>
      <c t="n" s="6" r="B23">
        <v>0</v>
      </c>
      <c t="n" s="6" r="C23">
        <v>0</v>
      </c>
    </row>
    <row spans="1:5" r="24">
      <c t="s" s="4" r="A24">
        <v>704</v>
      </c>
      <c t="n" s="6" r="B24">
        <v>0</v>
      </c>
      <c t="n" s="6" r="C24">
        <v>0</v>
      </c>
    </row>
    <row spans="1:5" r="25">
      <c t="s" s="4" r="A25">
        <v>54</v>
      </c>
      <c t="n" s="6" r="B25">
        <v>0</v>
      </c>
      <c t="n" s="6" r="C25">
        <v>0</v>
      </c>
    </row>
    <row spans="1:5" r="26">
      <c t="s" s="3" r="A26">
        <v>55</v>
      </c>
    </row>
    <row spans="1:5" r="27">
      <c t="s" s="4" r="A27">
        <v>700</v>
      </c>
      <c t="n" s="6" r="B27">
        <v>59</v>
      </c>
      <c t="n" s="6" r="C27">
        <v>48</v>
      </c>
    </row>
    <row spans="1:5" r="28">
      <c t="s" s="4" r="A28">
        <v>59</v>
      </c>
      <c t="n" s="6" r="B28">
        <v>536315</v>
      </c>
      <c t="n" s="6" r="C28">
        <v>393078</v>
      </c>
    </row>
    <row spans="1:5" r="29">
      <c t="s" s="4" r="A29">
        <v>60</v>
      </c>
      <c t="n" s="6" r="B29">
        <v>25661</v>
      </c>
      <c t="n" s="6" r="C29">
        <v>23738</v>
      </c>
    </row>
    <row spans="1:5" r="30">
      <c t="s" s="4" r="A30">
        <v>701</v>
      </c>
      <c t="n" s="6" r="B30">
        <v>-86</v>
      </c>
      <c t="n" s="6" r="C30">
        <v>-29</v>
      </c>
    </row>
    <row spans="1:5" r="31">
      <c t="s" s="4" r="A31">
        <v>62</v>
      </c>
      <c t="n" s="6" r="B31">
        <v>561949</v>
      </c>
      <c t="n" s="6" r="C31">
        <v>416835</v>
      </c>
    </row>
    <row spans="1:5" r="32">
      <c t="s" s="4" r="A32">
        <v>63</v>
      </c>
      <c t="n" s="7" r="B32">
        <v>561949</v>
      </c>
      <c t="n" s="7" r="C32">
        <v>416835</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705</v>
      </c>
      <c t="s" s="2" r="B1">
        <v>77</v>
      </c>
      <c t="s" s="2" r="J1">
        <v>1</v>
      </c>
    </row>
    <row spans="1:12" r="2">
      <c t="s" s="2" r="B2">
        <v>2</v>
      </c>
      <c t="s" s="2" r="C2">
        <v>78</v>
      </c>
      <c t="s" s="2" r="D2">
        <v>79</v>
      </c>
      <c t="s" s="2" r="E2">
        <v>4</v>
      </c>
      <c t="s" s="2" r="F2">
        <v>32</v>
      </c>
      <c t="s" s="2" r="G2">
        <v>80</v>
      </c>
      <c t="s" s="2" r="H2">
        <v>81</v>
      </c>
      <c t="s" s="2" r="I2">
        <v>82</v>
      </c>
      <c t="s" s="2" r="J2">
        <v>2</v>
      </c>
      <c t="s" s="2" r="K2">
        <v>32</v>
      </c>
      <c t="s" s="2" r="L2">
        <v>83</v>
      </c>
    </row>
    <row spans="1:12" r="3">
      <c t="s" s="4" r="A3">
        <v>85</v>
      </c>
      <c t="n" s="7" r="B3">
        <v>243402</v>
      </c>
      <c t="n" s="7" r="C3">
        <v>174565</v>
      </c>
      <c t="n" s="7" r="D3">
        <v>181933</v>
      </c>
      <c t="n" s="7" r="E3">
        <v>162470</v>
      </c>
      <c t="n" s="7" r="F3">
        <v>200665</v>
      </c>
      <c t="n" s="7" r="G3">
        <v>150005</v>
      </c>
      <c t="n" s="7" r="H3">
        <v>152910</v>
      </c>
      <c t="n" s="7" r="I3">
        <v>134395</v>
      </c>
      <c t="n" s="7" r="J3">
        <v>762370</v>
      </c>
      <c t="n" s="7" r="K3">
        <v>637975</v>
      </c>
      <c t="n" s="7" r="L3">
        <v>540718</v>
      </c>
    </row>
    <row spans="1:12" r="4">
      <c t="s" s="4" r="A4">
        <v>86</v>
      </c>
      <c t="n" s="6" r="J4">
        <v>459506</v>
      </c>
      <c t="n" s="6" r="K4">
        <v>384465</v>
      </c>
      <c t="n" s="6" r="L4">
        <v>323908</v>
      </c>
    </row>
    <row spans="1:12" r="5">
      <c t="s" s="4" r="A5">
        <v>87</v>
      </c>
      <c t="n" s="6" r="B5">
        <v>98839</v>
      </c>
      <c t="n" s="6" r="C5">
        <v>69924</v>
      </c>
      <c t="n" s="6" r="D5">
        <v>70058</v>
      </c>
      <c t="n" s="6" r="E5">
        <v>64043</v>
      </c>
      <c t="n" s="6" r="F5">
        <v>79308</v>
      </c>
      <c t="n" s="6" r="G5">
        <v>59595</v>
      </c>
      <c t="n" s="6" r="H5">
        <v>59192</v>
      </c>
      <c t="n" s="6" r="I5">
        <v>55415</v>
      </c>
      <c t="n" s="6" r="J5">
        <v>302864</v>
      </c>
      <c t="n" s="6" r="K5">
        <v>253510</v>
      </c>
      <c t="n" s="6" r="L5">
        <v>216810</v>
      </c>
    </row>
    <row spans="1:12" r="6">
      <c t="s" s="4" r="A6">
        <v>88</v>
      </c>
      <c t="n" s="6" r="J6">
        <v>209783</v>
      </c>
      <c t="n" s="6" r="K6">
        <v>178832</v>
      </c>
      <c t="n" s="6" r="L6">
        <v>153807</v>
      </c>
    </row>
    <row spans="1:12" r="7">
      <c t="s" s="4" r="A7">
        <v>89</v>
      </c>
      <c t="n" s="6" r="J7">
        <v>7172</v>
      </c>
      <c t="n" s="6" r="K7">
        <v>6987</v>
      </c>
      <c t="n" s="6" r="L7">
        <v>8011</v>
      </c>
    </row>
    <row spans="1:12" r="8">
      <c t="s" s="4" r="A8">
        <v>90</v>
      </c>
      <c t="n" s="6" r="J8">
        <v>6337</v>
      </c>
      <c t="n" s="6" r="K8">
        <v>4910</v>
      </c>
      <c t="n" s="6" r="L8">
        <v>4833</v>
      </c>
    </row>
    <row spans="1:12" r="9">
      <c t="s" s="4" r="A9">
        <v>91</v>
      </c>
      <c t="n" s="6" r="J9">
        <v>79572</v>
      </c>
      <c t="n" s="6" r="K9">
        <v>62781</v>
      </c>
      <c t="n" s="6" r="L9">
        <v>50159</v>
      </c>
    </row>
    <row spans="1:12" r="10">
      <c t="s" s="4" r="A10">
        <v>92</v>
      </c>
      <c t="n" s="6" r="J10">
        <v>15416</v>
      </c>
      <c t="n" s="6" r="K10">
        <v>18432</v>
      </c>
      <c t="n" s="6" r="L10">
        <v>17493</v>
      </c>
    </row>
    <row spans="1:12" r="11">
      <c t="s" s="4" r="A11">
        <v>706</v>
      </c>
      <c t="n" s="6" r="J11">
        <v>57446</v>
      </c>
      <c t="n" s="6" r="K11">
        <v>43678</v>
      </c>
      <c t="n" s="6" r="L11">
        <v>30818</v>
      </c>
    </row>
    <row spans="1:12" r="12">
      <c t="s" s="4" r="A12">
        <v>95</v>
      </c>
      <c t="n" s="6" r="J12">
        <v>21607</v>
      </c>
      <c t="n" s="6" r="K12">
        <v>16763</v>
      </c>
      <c t="n" s="6" r="L12">
        <v>11277</v>
      </c>
    </row>
    <row spans="1:12" r="13">
      <c t="s" s="4" r="A13">
        <v>96</v>
      </c>
      <c t="n" s="7" r="B13">
        <v>16064</v>
      </c>
      <c t="n" s="7" r="C13">
        <v>6762</v>
      </c>
      <c t="n" s="7" r="D13">
        <v>6352</v>
      </c>
      <c t="n" s="7" r="E13">
        <v>6661</v>
      </c>
      <c t="n" s="7" r="F13">
        <v>12008</v>
      </c>
      <c t="n" s="7" r="G13">
        <v>4851</v>
      </c>
      <c t="n" s="7" r="H13">
        <v>5728</v>
      </c>
      <c t="n" s="7" r="I13">
        <v>4328</v>
      </c>
      <c t="n" s="6" r="J13">
        <v>35839</v>
      </c>
      <c t="n" s="6" r="K13">
        <v>26915</v>
      </c>
      <c t="n" s="6" r="L13">
        <v>19541</v>
      </c>
    </row>
    <row spans="1:12" r="14">
      <c t="s" s="4" r="A14">
        <v>702</v>
      </c>
    </row>
    <row spans="1:12" r="15">
      <c t="s" s="4" r="A15">
        <v>85</v>
      </c>
      <c t="n" s="6" r="J15">
        <v>0</v>
      </c>
      <c t="n" s="6" r="K15">
        <v>0</v>
      </c>
      <c t="n" s="6" r="L15">
        <v>0</v>
      </c>
    </row>
    <row spans="1:12" r="16">
      <c t="s" s="4" r="A16">
        <v>86</v>
      </c>
      <c t="n" s="6" r="J16">
        <v>0</v>
      </c>
      <c t="n" s="6" r="K16">
        <v>0</v>
      </c>
      <c t="n" s="6" r="L16">
        <v>0</v>
      </c>
    </row>
    <row spans="1:12" r="17">
      <c t="s" s="4" r="A17">
        <v>87</v>
      </c>
      <c t="n" s="6" r="J17">
        <v>0</v>
      </c>
      <c t="n" s="6" r="K17">
        <v>0</v>
      </c>
      <c t="n" s="6" r="L17">
        <v>0</v>
      </c>
    </row>
    <row spans="1:12" r="18">
      <c t="s" s="4" r="A18">
        <v>88</v>
      </c>
      <c t="n" s="6" r="J18">
        <v>0</v>
      </c>
      <c t="n" s="6" r="K18">
        <v>0</v>
      </c>
      <c t="n" s="6" r="L18">
        <v>0</v>
      </c>
    </row>
    <row spans="1:12" r="19">
      <c t="s" s="4" r="A19">
        <v>89</v>
      </c>
      <c t="n" s="6" r="J19">
        <v>0</v>
      </c>
      <c t="n" s="6" r="K19">
        <v>0</v>
      </c>
      <c t="n" s="6" r="L19">
        <v>0</v>
      </c>
    </row>
    <row spans="1:12" r="20">
      <c t="s" s="4" r="A20">
        <v>90</v>
      </c>
      <c t="n" s="6" r="J20">
        <v>0</v>
      </c>
      <c t="n" s="6" r="K20">
        <v>0</v>
      </c>
      <c t="n" s="6" r="L20">
        <v>0</v>
      </c>
    </row>
    <row spans="1:12" r="21">
      <c t="s" s="4" r="A21">
        <v>91</v>
      </c>
      <c t="n" s="6" r="J21">
        <v>0</v>
      </c>
      <c t="n" s="6" r="K21">
        <v>0</v>
      </c>
      <c t="n" s="6" r="L21">
        <v>0</v>
      </c>
    </row>
    <row spans="1:12" r="22">
      <c t="s" s="4" r="A22">
        <v>92</v>
      </c>
      <c t="n" s="6" r="J22">
        <v>0</v>
      </c>
      <c t="n" s="6" r="K22">
        <v>0</v>
      </c>
      <c t="n" s="6" r="L22">
        <v>0</v>
      </c>
    </row>
    <row spans="1:12" r="23">
      <c t="s" s="4" r="A23">
        <v>706</v>
      </c>
      <c t="n" s="6" r="J23">
        <v>0</v>
      </c>
      <c t="n" s="6" r="K23">
        <v>0</v>
      </c>
      <c t="n" s="6" r="L23">
        <v>0</v>
      </c>
    </row>
    <row spans="1:12" r="24">
      <c t="s" s="4" r="A24">
        <v>95</v>
      </c>
      <c t="n" s="6" r="J24">
        <v>0</v>
      </c>
      <c t="n" s="6" r="K24">
        <v>0</v>
      </c>
      <c t="n" s="6" r="L24">
        <v>0</v>
      </c>
    </row>
    <row spans="1:12" r="25">
      <c t="s" s="4" r="A25">
        <v>707</v>
      </c>
      <c t="n" s="6" r="J25">
        <v>0</v>
      </c>
      <c t="n" s="6" r="K25">
        <v>0</v>
      </c>
      <c t="n" s="6" r="L25">
        <v>0</v>
      </c>
    </row>
    <row spans="1:12" r="26">
      <c t="s" s="4" r="A26">
        <v>708</v>
      </c>
      <c t="n" s="6" r="J26">
        <v>35839</v>
      </c>
      <c t="n" s="6" r="K26">
        <v>26915</v>
      </c>
      <c t="n" s="6" r="L26">
        <v>19541</v>
      </c>
    </row>
    <row spans="1:12" r="27">
      <c t="s" s="4" r="A27">
        <v>96</v>
      </c>
      <c t="n" s="7" r="J27">
        <v>35839</v>
      </c>
      <c t="n" s="7" r="K27">
        <v>26915</v>
      </c>
      <c t="n" s="7" r="L27">
        <v>1954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709</v>
      </c>
      <c t="s" s="2" r="B1">
        <v>1</v>
      </c>
    </row>
    <row spans="1:2" r="2">
      <c t="s" s="2" r="B2">
        <v>392</v>
      </c>
    </row>
    <row spans="1:2" r="3">
      <c t="s" s="4" r="A3">
        <v>479</v>
      </c>
    </row>
    <row spans="1:2" r="4">
      <c t="s" s="4" r="A4">
        <v>466</v>
      </c>
      <c t="n" s="7" r="B4">
        <v>100000000</v>
      </c>
    </row>
    <row spans="1:2" r="5">
      <c t="s" s="4" r="A5">
        <v>710</v>
      </c>
    </row>
    <row spans="1:2" r="6">
      <c t="s" s="4" r="A6">
        <v>466</v>
      </c>
      <c t="n" s="7" r="B6">
        <v>97400000</v>
      </c>
    </row>
    <row spans="1:2" r="7">
      <c t="s" s="4" r="A7">
        <v>711</v>
      </c>
      <c t="s" s="4" r="B7">
        <v>496</v>
      </c>
    </row>
    <row spans="1:2" r="8">
      <c t="s" s="4" r="A8">
        <v>712</v>
      </c>
    </row>
    <row spans="1:2" r="9">
      <c t="s" s="4" r="A9">
        <v>713</v>
      </c>
      <c t="n" s="7" r="B9">
        <v>200000000</v>
      </c>
    </row>
    <row spans="1:2" r="10">
      <c t="s" s="4" r="A10">
        <v>711</v>
      </c>
      <c t="s" s="4" r="B10">
        <v>49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32</v>
      </c>
      <c t="s" s="2" r="B1">
        <v>1</v>
      </c>
    </row>
    <row spans="1:4" r="2">
      <c t="s" s="2" r="B2">
        <v>2</v>
      </c>
      <c t="s" s="2" r="C2">
        <v>32</v>
      </c>
      <c t="s" s="2" r="D2">
        <v>83</v>
      </c>
    </row>
    <row spans="1:4" r="3">
      <c t="s" s="3" r="A3">
        <v>133</v>
      </c>
    </row>
    <row spans="1:4" r="4">
      <c t="s" s="4" r="A4">
        <v>96</v>
      </c>
      <c t="n" s="7" r="B4">
        <v>35839</v>
      </c>
      <c t="n" s="7" r="C4">
        <v>26915</v>
      </c>
      <c t="n" s="7" r="D4">
        <v>19541</v>
      </c>
    </row>
    <row spans="1:4" r="5">
      <c t="s" s="3" r="A5">
        <v>134</v>
      </c>
    </row>
    <row spans="1:4" r="6">
      <c t="s" s="4" r="A6">
        <v>135</v>
      </c>
      <c t="n" s="6" r="B6">
        <v>8913</v>
      </c>
      <c t="n" s="6" r="C6">
        <v>8051</v>
      </c>
      <c t="n" s="6" r="D6">
        <v>8104</v>
      </c>
    </row>
    <row spans="1:4" r="7">
      <c t="s" s="4" r="A7">
        <v>136</v>
      </c>
      <c t="n" s="6" r="B7">
        <v>1273</v>
      </c>
      <c t="n" s="6" r="C7">
        <v>1471</v>
      </c>
      <c t="n" s="6" r="D7">
        <v>1403</v>
      </c>
    </row>
    <row spans="1:4" r="8">
      <c t="s" s="4" r="A8">
        <v>137</v>
      </c>
      <c t="n" s="6" r="B8">
        <v>436</v>
      </c>
      <c t="n" s="6" r="C8">
        <v>579</v>
      </c>
      <c t="n" s="6" r="D8">
        <v>643</v>
      </c>
    </row>
    <row spans="1:4" r="9">
      <c t="s" s="4" r="A9">
        <v>93</v>
      </c>
      <c t="n" s="6" r="B9">
        <v>6710</v>
      </c>
      <c t="n" s="6" r="C9">
        <v>671</v>
      </c>
      <c t="n" s="6" r="D9">
        <v>1848</v>
      </c>
    </row>
    <row spans="1:4" r="10">
      <c t="s" s="4" r="A10">
        <v>138</v>
      </c>
      <c t="n" s="6" r="B10">
        <v>428</v>
      </c>
      <c t="n" s="6" r="C10">
        <v>734</v>
      </c>
      <c t="n" s="6" r="D10">
        <v>1387</v>
      </c>
    </row>
    <row spans="1:4" r="11">
      <c t="s" s="4" r="A11">
        <v>139</v>
      </c>
      <c t="n" s="6" r="C11">
        <v>-14</v>
      </c>
      <c t="n" s="6" r="D11">
        <v>-28</v>
      </c>
    </row>
    <row spans="1:4" r="12">
      <c t="s" s="4" r="A12">
        <v>140</v>
      </c>
      <c t="n" s="6" r="B12">
        <v>-1731</v>
      </c>
      <c t="n" s="6" r="C12">
        <v>-3419</v>
      </c>
      <c t="n" s="6" r="D12">
        <v>-3213</v>
      </c>
    </row>
    <row spans="1:4" r="13">
      <c t="s" s="4" r="A13">
        <v>141</v>
      </c>
      <c t="n" s="6" r="B13">
        <v>1873</v>
      </c>
      <c t="n" s="6" r="C13">
        <v>1144</v>
      </c>
      <c t="n" s="6" r="D13">
        <v>1268</v>
      </c>
    </row>
    <row spans="1:4" r="14">
      <c t="s" s="4" r="A14">
        <v>110</v>
      </c>
      <c t="n" s="6" r="B14">
        <v>5035</v>
      </c>
      <c t="n" s="6" r="C14">
        <v>3761</v>
      </c>
      <c t="n" s="6" r="D14">
        <v>3440</v>
      </c>
    </row>
    <row spans="1:4" r="15">
      <c t="s" s="4" r="A15">
        <v>122</v>
      </c>
      <c t="n" s="6" r="B15">
        <v>-1068</v>
      </c>
    </row>
    <row spans="1:4" r="16">
      <c t="s" s="3" r="A16">
        <v>142</v>
      </c>
    </row>
    <row spans="1:4" r="17">
      <c t="s" s="4" r="A17">
        <v>35</v>
      </c>
      <c t="n" s="6" r="B17">
        <v>-20736</v>
      </c>
      <c t="n" s="6" r="C17">
        <v>-23654</v>
      </c>
      <c t="n" s="6" r="D17">
        <v>-20598</v>
      </c>
    </row>
    <row spans="1:4" r="18">
      <c t="s" s="4" r="A18">
        <v>36</v>
      </c>
      <c t="n" s="6" r="B18">
        <v>135</v>
      </c>
      <c t="n" s="6" r="C18">
        <v>21</v>
      </c>
      <c t="n" s="6" r="D18">
        <v>-62</v>
      </c>
    </row>
    <row spans="1:4" r="19">
      <c t="s" s="4" r="A19">
        <v>38</v>
      </c>
      <c t="n" s="6" r="B19">
        <v>-730</v>
      </c>
      <c t="n" s="6" r="C19">
        <v>3220</v>
      </c>
      <c t="n" s="6" r="D19">
        <v>-446</v>
      </c>
    </row>
    <row spans="1:4" r="20">
      <c t="s" s="4" r="A20">
        <v>47</v>
      </c>
      <c t="n" s="6" r="B20">
        <v>1543</v>
      </c>
      <c t="n" s="6" r="C20">
        <v>13113</v>
      </c>
      <c t="n" s="6" r="D20">
        <v>321</v>
      </c>
    </row>
    <row spans="1:4" r="21">
      <c t="s" s="4" r="A21">
        <v>48</v>
      </c>
      <c t="n" s="6" r="B21">
        <v>468</v>
      </c>
      <c t="n" s="6" r="C21">
        <v>-2330</v>
      </c>
      <c t="n" s="6" r="D21">
        <v>3425</v>
      </c>
    </row>
    <row spans="1:4" r="22">
      <c t="s" s="4" r="A22">
        <v>143</v>
      </c>
      <c t="n" s="6" r="B22">
        <v>7460</v>
      </c>
      <c t="n" s="6" r="C22">
        <v>1579</v>
      </c>
      <c t="n" s="6" r="D22">
        <v>2680</v>
      </c>
    </row>
    <row spans="1:4" r="23">
      <c t="s" s="4" r="A23">
        <v>144</v>
      </c>
      <c t="n" s="6" r="B23">
        <v>45848</v>
      </c>
      <c t="n" s="6" r="C23">
        <v>31842</v>
      </c>
      <c t="n" s="6" r="D23">
        <v>19713</v>
      </c>
    </row>
    <row spans="1:4" r="24">
      <c t="s" s="3" r="A24">
        <v>145</v>
      </c>
    </row>
    <row spans="1:4" r="25">
      <c t="s" s="4" r="A25">
        <v>146</v>
      </c>
      <c t="n" s="6" r="B25">
        <v>-14203</v>
      </c>
      <c t="n" s="6" r="C25">
        <v>-14110</v>
      </c>
      <c t="n" s="6" r="D25">
        <v>-9597</v>
      </c>
    </row>
    <row spans="1:4" r="26">
      <c t="s" s="4" r="A26">
        <v>147</v>
      </c>
      <c t="n" s="6" r="B26">
        <v>-157</v>
      </c>
    </row>
    <row spans="1:4" r="27">
      <c t="s" s="4" r="A27">
        <v>148</v>
      </c>
      <c t="n" s="6" r="B27">
        <v>23</v>
      </c>
      <c t="n" s="6" r="C27">
        <v>103</v>
      </c>
      <c t="n" s="6" r="D27">
        <v>43</v>
      </c>
    </row>
    <row spans="1:4" r="28">
      <c t="s" s="4" r="A28">
        <v>149</v>
      </c>
      <c t="n" s="6" r="B28">
        <v>-14337</v>
      </c>
      <c t="n" s="6" r="C28">
        <v>-14007</v>
      </c>
      <c t="n" s="6" r="D28">
        <v>-9554</v>
      </c>
    </row>
    <row spans="1:4" r="29">
      <c t="s" s="3" r="A29">
        <v>150</v>
      </c>
    </row>
    <row spans="1:4" r="30">
      <c t="s" s="4" r="A30">
        <v>151</v>
      </c>
      <c t="n" s="6" r="B30">
        <v>858053</v>
      </c>
      <c t="n" s="6" r="C30">
        <v>674457</v>
      </c>
      <c t="n" s="6" r="D30">
        <v>471891</v>
      </c>
    </row>
    <row spans="1:4" r="31">
      <c t="s" s="4" r="A31">
        <v>152</v>
      </c>
      <c t="n" s="6" r="B31">
        <v>-858053</v>
      </c>
      <c t="n" s="6" r="C31">
        <v>-674457</v>
      </c>
      <c t="n" s="6" r="D31">
        <v>-471891</v>
      </c>
    </row>
    <row spans="1:4" r="32">
      <c t="s" s="4" r="A32">
        <v>153</v>
      </c>
      <c t="n" s="6" r="B32">
        <v>200000</v>
      </c>
      <c t="n" s="6" r="C32">
        <v>59592</v>
      </c>
      <c t="n" s="6" r="D32">
        <v>47756</v>
      </c>
    </row>
    <row spans="1:4" r="33">
      <c t="s" s="4" r="A33">
        <v>154</v>
      </c>
      <c t="n" s="6" r="B33">
        <v>-324076</v>
      </c>
      <c t="n" s="6" r="C33">
        <v>-7612</v>
      </c>
      <c t="n" s="6" r="D33">
        <v>-2750</v>
      </c>
    </row>
    <row spans="1:4" r="34">
      <c t="s" s="4" r="A34">
        <v>125</v>
      </c>
      <c t="n" s="6" r="B34">
        <v>149806</v>
      </c>
    </row>
    <row spans="1:4" r="35">
      <c t="s" s="4" r="A35">
        <v>155</v>
      </c>
      <c t="n" s="6" r="B35">
        <v>2271</v>
      </c>
    </row>
    <row spans="1:4" r="36">
      <c t="s" s="4" r="A36">
        <v>122</v>
      </c>
      <c t="n" s="6" r="B36">
        <v>1068</v>
      </c>
    </row>
    <row spans="1:4" r="37">
      <c t="s" s="4" r="A37">
        <v>156</v>
      </c>
      <c t="n" s="6" r="B37">
        <v>-3368</v>
      </c>
      <c t="n" s="6" r="C37">
        <v>-2049</v>
      </c>
      <c t="n" s="6" r="D37">
        <v>-1401</v>
      </c>
    </row>
    <row spans="1:4" r="38">
      <c t="s" s="4" r="A38">
        <v>157</v>
      </c>
      <c t="n" s="6" r="B38">
        <v>-48848</v>
      </c>
      <c t="n" s="6" r="C38">
        <v>-57951</v>
      </c>
    </row>
    <row spans="1:4" r="39">
      <c t="s" s="4" r="A39">
        <v>111</v>
      </c>
      <c t="n" s="6" r="D39">
        <v>-46198</v>
      </c>
    </row>
    <row spans="1:4" r="40">
      <c t="s" s="4" r="A40">
        <v>116</v>
      </c>
      <c t="n" s="6" r="B40">
        <v>-57</v>
      </c>
      <c t="n" s="6" r="C40">
        <v>-29</v>
      </c>
    </row>
    <row spans="1:4" r="41">
      <c t="s" s="4" r="A41">
        <v>158</v>
      </c>
      <c t="n" s="6" r="B41">
        <v>-23204</v>
      </c>
      <c t="n" s="6" r="C41">
        <v>-8049</v>
      </c>
      <c t="n" s="6" r="D41">
        <v>-2593</v>
      </c>
    </row>
    <row spans="1:4" r="42">
      <c t="s" s="4" r="A42">
        <v>159</v>
      </c>
      <c t="n" s="6" r="B42">
        <v>8307</v>
      </c>
      <c t="n" s="6" r="C42">
        <v>9786</v>
      </c>
      <c t="n" s="6" r="D42">
        <v>7566</v>
      </c>
    </row>
    <row spans="1:4" r="43">
      <c t="s" s="4" r="A43">
        <v>160</v>
      </c>
      <c t="n" s="6" r="B43">
        <v>21952</v>
      </c>
      <c t="n" s="6" r="C43">
        <v>12166</v>
      </c>
      <c t="n" s="6" r="D43">
        <v>4600</v>
      </c>
    </row>
    <row spans="1:4" r="44">
      <c t="s" s="4" r="A44">
        <v>161</v>
      </c>
      <c t="n" s="6" r="B44">
        <v>30259</v>
      </c>
      <c t="n" s="6" r="C44">
        <v>21952</v>
      </c>
      <c t="n" s="6" r="D44">
        <v>12166</v>
      </c>
    </row>
    <row spans="1:4" r="45">
      <c t="s" s="3" r="A45">
        <v>162</v>
      </c>
    </row>
    <row spans="1:4" r="46">
      <c t="s" s="4" r="A46">
        <v>163</v>
      </c>
      <c t="n" s="6" r="B46">
        <v>13829</v>
      </c>
      <c t="n" s="6" r="C46">
        <v>19867</v>
      </c>
      <c t="n" s="6" r="D46">
        <v>13355</v>
      </c>
    </row>
    <row spans="1:4" r="47">
      <c t="s" s="4" r="A47">
        <v>164</v>
      </c>
      <c t="n" s="6" r="B47">
        <v>22824</v>
      </c>
      <c t="n" s="6" r="C47">
        <v>22703</v>
      </c>
      <c t="n" s="6" r="D47">
        <v>11096</v>
      </c>
    </row>
    <row spans="1:4" r="48">
      <c t="s" s="3" r="A48">
        <v>165</v>
      </c>
    </row>
    <row spans="1:4" r="49">
      <c t="s" s="4" r="A49">
        <v>166</v>
      </c>
      <c t="n" s="7" r="B49">
        <v>402</v>
      </c>
      <c t="n" s="7" r="C49">
        <v>437</v>
      </c>
      <c t="n" s="7" r="D49">
        <v>45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68</v>
      </c>
    </row>
    <row spans="1:2" r="4">
      <c t="s" s="4" r="A4">
        <v>167</v>
      </c>
      <c t="s" s="4" r="B4">
        <v>16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70</v>
      </c>
      <c t="s" s="2" r="B1">
        <v>1</v>
      </c>
    </row>
    <row spans="1:2" r="2">
      <c t="s" s="2" r="B2">
        <v>2</v>
      </c>
    </row>
    <row spans="1:2" r="3">
      <c t="s" s="3" r="A3">
        <v>171</v>
      </c>
    </row>
    <row spans="1:2" r="4">
      <c t="s" s="4" r="A4">
        <v>170</v>
      </c>
      <c t="s" s="4" r="B4">
        <v>17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5</vt:i4>
      </vt:variant>
    </vt:vector>
  </ns0:HeadingPairs>
  <ns0:TitlesOfParts>
    <vt:vector xmlns:vt="http://schemas.openxmlformats.org/officeDocument/2006/docPropsVTypes" baseType="lpstr" size="65">
      <vt:lpstr>Document and Entity Information</vt:lpstr>
      <vt:lpstr>Consolidated Balance Sheets</vt:lpstr>
      <vt:lpstr>Consolidated Balance Sheets (Pa</vt:lpstr>
      <vt:lpstr>Consolidated Statements of Inco</vt:lpstr>
      <vt:lpstr>Consolidated Statements of Stoc</vt:lpstr>
      <vt:lpstr>Consolidated Statements of Sto6</vt:lpstr>
      <vt:lpstr>Consolidated Statements of Cash</vt:lpstr>
      <vt:lpstr>Organization and Summary of Sig</vt:lpstr>
      <vt:lpstr>Property and Equipment</vt:lpstr>
      <vt:lpstr>Goodwill and Other Intangible A</vt:lpstr>
      <vt:lpstr>Accrued Expenses</vt:lpstr>
      <vt:lpstr>Debt Obligations and Financing </vt:lpstr>
      <vt:lpstr>Income Taxes</vt:lpstr>
      <vt:lpstr>Commitments and Contingencies</vt:lpstr>
      <vt:lpstr>Equity Incentive Plan</vt:lpstr>
      <vt:lpstr>Employee Benefit Plans</vt:lpstr>
      <vt:lpstr>Common Stock</vt:lpstr>
      <vt:lpstr>Transactions with Affiliates an</vt:lpstr>
      <vt:lpstr>Segment Reporting</vt:lpstr>
      <vt:lpstr>Quarterly results of Operations</vt:lpstr>
      <vt:lpstr>Subsequent Events</vt:lpstr>
      <vt:lpstr>Schedule I - Condensed Financia</vt:lpstr>
      <vt:lpstr>Organization and Summary of S23</vt:lpstr>
      <vt:lpstr>Organization and Summary of S24</vt:lpstr>
      <vt:lpstr>Property and Equipment (Tables)</vt:lpstr>
      <vt:lpstr>Goodwill and Other Intangible26</vt:lpstr>
      <vt:lpstr>Accrued Expenses (Tables)</vt:lpstr>
      <vt:lpstr>Debt Obligations and Financin28</vt:lpstr>
      <vt:lpstr>Income Taxes (Tables)</vt:lpstr>
      <vt:lpstr>Commitments and Contingencies (</vt:lpstr>
      <vt:lpstr>Equity Incentive Plan (Tables)</vt:lpstr>
      <vt:lpstr>Segment Reporting (Tables)</vt:lpstr>
      <vt:lpstr>Quarterly results of Operatio33</vt:lpstr>
      <vt:lpstr>Organization and Summary of S34</vt:lpstr>
      <vt:lpstr>Organization and Summary of S35</vt:lpstr>
      <vt:lpstr>Organization and Summary of S36</vt:lpstr>
      <vt:lpstr>Organization and Summary of S37</vt:lpstr>
      <vt:lpstr>Property and Equipment - Schedu</vt:lpstr>
      <vt:lpstr>Property and Equipment - Additi</vt:lpstr>
      <vt:lpstr>Goodwill and Other Intangible40</vt:lpstr>
      <vt:lpstr>Goodwill and Other Intangible41</vt:lpstr>
      <vt:lpstr>Goodwill and Other Intangible42</vt:lpstr>
      <vt:lpstr>Accrued Expenses - Schedule of </vt:lpstr>
      <vt:lpstr>Debt Obligations and Financin44</vt:lpstr>
      <vt:lpstr>Debt Obligations and Financin45</vt:lpstr>
      <vt:lpstr>Debt Obligations and Financin46</vt:lpstr>
      <vt:lpstr>Income Taxes - Components of In</vt:lpstr>
      <vt:lpstr>Income Taxes - Reconciliation o</vt:lpstr>
      <vt:lpstr>Income Taxes - Components of De</vt:lpstr>
      <vt:lpstr>Commitments and Contingencies -</vt:lpstr>
      <vt:lpstr>Commitments and Contingencies51</vt:lpstr>
      <vt:lpstr>Commitments and Contingencies52</vt:lpstr>
      <vt:lpstr>Equity Incentive Plan - Additio</vt:lpstr>
      <vt:lpstr>Equity Incentive Plan - Summary</vt:lpstr>
      <vt:lpstr>Equity Incentive Plan - Summa55</vt:lpstr>
      <vt:lpstr>Employee Benefit Plans - Additi</vt:lpstr>
      <vt:lpstr>Common Stock - Additional Infor</vt:lpstr>
      <vt:lpstr>Transactions with Affiliates 58</vt:lpstr>
      <vt:lpstr>Segment Reporting - Additional </vt:lpstr>
      <vt:lpstr>Segment Reporting - Percentage </vt:lpstr>
      <vt:lpstr>Quarterly Results of Operatio61</vt:lpstr>
      <vt:lpstr>Subsequent Events - Additional </vt:lpstr>
      <vt:lpstr>Schedule I - Condensed Financ63</vt:lpstr>
      <vt:lpstr>Schedule I - Condensed Financ64</vt:lpstr>
      <vt:lpstr>Schedule I - Condensed Financ6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1T14:06:21Z</dcterms:created>
  <dcterms:modified xmlns:dcterms="http://purl.org/dc/terms/" xmlns:xsi="http://www.w3.org/2001/XMLSchema-instance" xsi:type="dcterms:W3CDTF">2016-04-11T14:06:21Z</dcterms:modified>
  <dc:title xmlns:dc="http://purl.org/dc/elements/1.1/">Untitled</dc:title>
  <dc:description xmlns:dc="http://purl.org/dc/elements/1.1/"/>
  <dc:subject xmlns:dc="http://purl.org/dc/elements/1.1/"/>
  <cp:keywords/>
  <cp:category/>
</cp:coreProperties>
</file>